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Depreciation and Amortization" sheetId="13" state="visible" r:id="rId13"/>
    <sheet xmlns:r="http://schemas.openxmlformats.org/officeDocument/2006/relationships" name="Residual Commission Buyouts" sheetId="14" state="visible" r:id="rId14"/>
    <sheet xmlns:r="http://schemas.openxmlformats.org/officeDocument/2006/relationships" name="Other Intangible Assets, Net" sheetId="15" state="visible" r:id="rId15"/>
    <sheet xmlns:r="http://schemas.openxmlformats.org/officeDocument/2006/relationships" name="Capitalized Customer Acquisitio" sheetId="16" state="visible" r:id="rId16"/>
    <sheet xmlns:r="http://schemas.openxmlformats.org/officeDocument/2006/relationships" name="Equipment for Lease, Net" sheetId="17" state="visible" r:id="rId17"/>
    <sheet xmlns:r="http://schemas.openxmlformats.org/officeDocument/2006/relationships" name="Property, Plant and Equipment, " sheetId="18" state="visible" r:id="rId18"/>
    <sheet xmlns:r="http://schemas.openxmlformats.org/officeDocument/2006/relationships" name="Deb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Noncontrolling Interests" sheetId="25" state="visible" r:id="rId25"/>
    <sheet xmlns:r="http://schemas.openxmlformats.org/officeDocument/2006/relationships" name="Equity-based Compensation" sheetId="26" state="visible" r:id="rId26"/>
    <sheet xmlns:r="http://schemas.openxmlformats.org/officeDocument/2006/relationships" name="Basic and Diluted Net Income pe" sheetId="27" state="visible" r:id="rId27"/>
    <sheet xmlns:r="http://schemas.openxmlformats.org/officeDocument/2006/relationships" name="Seg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Basis of Presen_2" sheetId="31" state="visible" r:id="rId31"/>
    <sheet xmlns:r="http://schemas.openxmlformats.org/officeDocument/2006/relationships" name="Organization, Basis of Prese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Goodwill (Tables)" sheetId="35" state="visible" r:id="rId35"/>
    <sheet xmlns:r="http://schemas.openxmlformats.org/officeDocument/2006/relationships" name="Depreciation and Amortization (" sheetId="36" state="visible" r:id="rId36"/>
    <sheet xmlns:r="http://schemas.openxmlformats.org/officeDocument/2006/relationships" name="Residual Commission Buyouts (Ta" sheetId="37" state="visible" r:id="rId37"/>
    <sheet xmlns:r="http://schemas.openxmlformats.org/officeDocument/2006/relationships" name="Other Intangible Assets, Net (T" sheetId="38" state="visible" r:id="rId38"/>
    <sheet xmlns:r="http://schemas.openxmlformats.org/officeDocument/2006/relationships" name="Capitalized Customer Acquisit_2" sheetId="39" state="visible" r:id="rId39"/>
    <sheet xmlns:r="http://schemas.openxmlformats.org/officeDocument/2006/relationships" name="Equipment for Lease, Net (Table" sheetId="40" state="visible" r:id="rId40"/>
    <sheet xmlns:r="http://schemas.openxmlformats.org/officeDocument/2006/relationships" name="Property, Plant and Equipment_2" sheetId="41" state="visible" r:id="rId41"/>
    <sheet xmlns:r="http://schemas.openxmlformats.org/officeDocument/2006/relationships" name="Debt (Tables)" sheetId="42" state="visible" r:id="rId42"/>
    <sheet xmlns:r="http://schemas.openxmlformats.org/officeDocument/2006/relationships" name="Fair Value Measurement (Tables)" sheetId="43" state="visible" r:id="rId43"/>
    <sheet xmlns:r="http://schemas.openxmlformats.org/officeDocument/2006/relationships" name="Noncontrolling Interests (Table" sheetId="44" state="visible" r:id="rId44"/>
    <sheet xmlns:r="http://schemas.openxmlformats.org/officeDocument/2006/relationships" name="Equity-based Compensation (Tabl" sheetId="45" state="visible" r:id="rId45"/>
    <sheet xmlns:r="http://schemas.openxmlformats.org/officeDocument/2006/relationships" name="Basic and Diluted Net Income _2" sheetId="46" state="visible" r:id="rId46"/>
    <sheet xmlns:r="http://schemas.openxmlformats.org/officeDocument/2006/relationships" name="Segments (Tables)" sheetId="47" state="visible" r:id="rId47"/>
    <sheet xmlns:r="http://schemas.openxmlformats.org/officeDocument/2006/relationships" name="Organization, Basis of Presen_4" sheetId="48" state="visible" r:id="rId48"/>
    <sheet xmlns:r="http://schemas.openxmlformats.org/officeDocument/2006/relationships" name="Organization, Basis of Presen_5" sheetId="49" state="visible" r:id="rId49"/>
    <sheet xmlns:r="http://schemas.openxmlformats.org/officeDocument/2006/relationships" name="Organization, Basis of Presen_6" sheetId="50" state="visible" r:id="rId50"/>
    <sheet xmlns:r="http://schemas.openxmlformats.org/officeDocument/2006/relationships" name="Acquisitions - Narrative (Detai" sheetId="51" state="visible" r:id="rId51"/>
    <sheet xmlns:r="http://schemas.openxmlformats.org/officeDocument/2006/relationships" name="Acquisitions - Schedule of Purc" sheetId="52" state="visible" r:id="rId52"/>
    <sheet xmlns:r="http://schemas.openxmlformats.org/officeDocument/2006/relationships" name="Acquisitions - Schedule of Asse" sheetId="53" state="visible" r:id="rId53"/>
    <sheet xmlns:r="http://schemas.openxmlformats.org/officeDocument/2006/relationships" name="Acquisitions - Schedule of Prov" sheetId="54" state="visible" r:id="rId54"/>
    <sheet xmlns:r="http://schemas.openxmlformats.org/officeDocument/2006/relationships" name="Revenue - Narrative (Details)" sheetId="55" state="visible" r:id="rId55"/>
    <sheet xmlns:r="http://schemas.openxmlformats.org/officeDocument/2006/relationships" name="Revenue - Schedule of Disaggreg" sheetId="56" state="visible" r:id="rId56"/>
    <sheet xmlns:r="http://schemas.openxmlformats.org/officeDocument/2006/relationships" name="Goodwill (Details)" sheetId="57" state="visible" r:id="rId57"/>
    <sheet xmlns:r="http://schemas.openxmlformats.org/officeDocument/2006/relationships" name="Depreciation and Amortization -" sheetId="58" state="visible" r:id="rId58"/>
    <sheet xmlns:r="http://schemas.openxmlformats.org/officeDocument/2006/relationships" name="Depreciation and Amortization_2" sheetId="59" state="visible" r:id="rId59"/>
    <sheet xmlns:r="http://schemas.openxmlformats.org/officeDocument/2006/relationships" name="Residual Commission Buyouts (De" sheetId="60" state="visible" r:id="rId60"/>
    <sheet xmlns:r="http://schemas.openxmlformats.org/officeDocument/2006/relationships" name="Other Intangible Assets, Net (D" sheetId="61" state="visible" r:id="rId61"/>
    <sheet xmlns:r="http://schemas.openxmlformats.org/officeDocument/2006/relationships" name="Capitalized Customer Acquisit_3" sheetId="62" state="visible" r:id="rId62"/>
    <sheet xmlns:r="http://schemas.openxmlformats.org/officeDocument/2006/relationships" name="Equipment for Lease, Net (Detai" sheetId="63" state="visible" r:id="rId63"/>
    <sheet xmlns:r="http://schemas.openxmlformats.org/officeDocument/2006/relationships" name="Property, Plant and Equipment_3" sheetId="64" state="visible" r:id="rId64"/>
    <sheet xmlns:r="http://schemas.openxmlformats.org/officeDocument/2006/relationships" name="Debt - Schedule of Outstanding " sheetId="65" state="visible" r:id="rId65"/>
    <sheet xmlns:r="http://schemas.openxmlformats.org/officeDocument/2006/relationships" name="Debt - Narrative (Details)" sheetId="66" state="visible" r:id="rId66"/>
    <sheet xmlns:r="http://schemas.openxmlformats.org/officeDocument/2006/relationships" name="Debt - Schedule of Maturities o" sheetId="67" state="visible" r:id="rId67"/>
    <sheet xmlns:r="http://schemas.openxmlformats.org/officeDocument/2006/relationships" name="Fair Value Measurement - Narrat" sheetId="68" state="visible" r:id="rId68"/>
    <sheet xmlns:r="http://schemas.openxmlformats.org/officeDocument/2006/relationships" name="Fair Value Measurement - Schedu" sheetId="69" state="visible" r:id="rId69"/>
    <sheet xmlns:r="http://schemas.openxmlformats.org/officeDocument/2006/relationships" name="Fair Value Measurement - Sche_2"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Stockholders_ Equity (Details)" sheetId="73" state="visible" r:id="rId73"/>
    <sheet xmlns:r="http://schemas.openxmlformats.org/officeDocument/2006/relationships" name="Noncontrolling Interests - Narr" sheetId="74" state="visible" r:id="rId74"/>
    <sheet xmlns:r="http://schemas.openxmlformats.org/officeDocument/2006/relationships" name="Noncontrolling Interests - Sche" sheetId="75" state="visible" r:id="rId75"/>
    <sheet xmlns:r="http://schemas.openxmlformats.org/officeDocument/2006/relationships" name="Equity-based Compensation - Nar" sheetId="76" state="visible" r:id="rId76"/>
    <sheet xmlns:r="http://schemas.openxmlformats.org/officeDocument/2006/relationships" name="Equity-based Compensation - Sch" sheetId="77" state="visible" r:id="rId77"/>
    <sheet xmlns:r="http://schemas.openxmlformats.org/officeDocument/2006/relationships" name="Basic and Diluted Net Income _3" sheetId="78" state="visible" r:id="rId78"/>
    <sheet xmlns:r="http://schemas.openxmlformats.org/officeDocument/2006/relationships" name="Segments - Narrative (Details)" sheetId="79" state="visible" r:id="rId79"/>
    <sheet xmlns:r="http://schemas.openxmlformats.org/officeDocument/2006/relationships" name="Segments - Schedule of Disaggre"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_(&quot;€ &quot;#,##0_);_(&quot;€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3</t>
        </is>
      </c>
      <c r="C8" s="4" t="inlineStr">
        <is>
          <t xml:space="preserve"> </t>
        </is>
      </c>
    </row>
    <row r="9">
      <c r="A9" s="4" t="inlineStr">
        <is>
          <t>Entity Registrant Name</t>
        </is>
      </c>
      <c r="B9" s="4" t="inlineStr">
        <is>
          <t>SHIFT4 PAY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76340</t>
        </is>
      </c>
      <c r="C11" s="4" t="inlineStr">
        <is>
          <t xml:space="preserve"> </t>
        </is>
      </c>
    </row>
    <row r="12">
      <c r="A12" s="4" t="inlineStr">
        <is>
          <t>Entity Address, Address Line One</t>
        </is>
      </c>
      <c r="B12" s="4" t="inlineStr">
        <is>
          <t>3501 Corporate Parkway</t>
        </is>
      </c>
      <c r="C12" s="4" t="inlineStr">
        <is>
          <t xml:space="preserve"> </t>
        </is>
      </c>
    </row>
    <row r="13">
      <c r="A13" s="4" t="inlineStr">
        <is>
          <t>Entity Address, City or Town</t>
        </is>
      </c>
      <c r="B13" s="4" t="inlineStr">
        <is>
          <t>Center Valley</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03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6-21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F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94669</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747118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801028</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347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Supplemental pro forma financial information has not been provided as the acquisitions were not considered material individually or in the aggregate. Eigen On November 18, 2024, the Company completed the acquisition of Eigen Payments (“Eigen”) for $115.0 million of total purchase consideration, net of cash acquired. Eigen is a Canadian-based provider of payment solutions for the retail, restaurant and hospitality industries that management believes will strengthen the Company’s position within these verticals. Total purchase consideration was as follows: Cash $ 124.8 Total purchase consideration 124.8 Less: cash acquired (9.8) Total purchase consideration, net of cash acquired $ 115.0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other intangible assets and residual goodwill. Accounts receivable $ 1.7 Prepaid expenses and other current assets 0.3 Goodwill (a) 76.3 Other intangible assets 52.4 Equipment for lease, net 0.5 Property, plant and equipment, net 0.3 Right-of-use assets 0.5 Accounts payable (0.7) Accrued expenses and other current liabilities (0.8) Deferred revenue (0.8) Current lease liabilities (0.3) Deferred tax liabilities (14.2) Noncurrent lease liabilities (0.2) Net assets acquired $ 115.0 (a) Goodwill is not deductible for tax purposes. The following table provides further detail on other intangible assets acquired: Merchant relationships $ 51.6 Acquired technology 0.8 Other intangible assets $ 52.4 The fair values of other intangible assets were estimated using inputs classified as Level 3 under the income approach using the relief-from-royalty method for acquired technology and the multi-period excess earnings method for merchant relationships. This transaction was not taxable for income tax purposes. The estimated life of acquired technology and merchant relationships are one The acquisition of Eigen did not have a material impact on the Company’s unaudited condensed consolidated financial statements. Givex On November 8, 2024, the Company completed the acquisition of Givex Corp. (“Givex”) for $127.8 million of total purchase consideration, net of cash acquired. Givex is a global provider of gift cards, loyalty programs, and POS solutions which management believes will significantly increase the Company’s overall customer base and geographic footprint. Total purchase consideration was as follows: Cash $ 146.0 Total purchase consideration 146.0 Less: cash acquired (18.2) Total purchase consideration, net of cash acquired $ 127.8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other intangible assets, accounts payable, accrued expenses and other current liabilities, and residual goodwill. Accounts receivable $ 8.6 Inventory 2.2 Prepaid expenses and other current assets 1.2 Goodwill (a) 85.7 Other intangible assets 66.1 Property, plant and equipment, net 1.5 Right-of-use assets 1.1 Other noncurrent assets 1.7 Accounts payable (4.8) Accrued expenses and other current liabilities (4.7) Current lease liabilities (0.4) Current portion of long-term debt (2.2) Deferred tax liabilities (18.9) Noncurrent lease liabilities (0.8) Other noncurrent liabilities (8.5) Net assets acquired $ 127.8 (a) Goodwill is not deductible for tax purposes. The following table provides further detail on other intangible assets acquired: Merchant relationships $ 58.2 Acquired technology 6.6 Trademark and trade names 1.3 Other intangible assets $ 66.1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ten fifteen The acquisition of Givex did not have a material impact on the Company’s unaudited condensed consolidated financial statements. Vectron On June 14, 2024, the Company acquired a majority stake in Vectron Systems AG (“Vectron”). Based in Germany, Vectron is a supplier of POS systems to the restaurant and hospitality industries that management believes will provide the Company with local product expertise and a European distribution network of POS resellers. Throughout the remainder of June and July 2024, the Company purchased additional shares of Vectron’s common stock through a public tender offer and open market purchases. As of March 31, 2025, the Company owned approximately 75% of Vectron’s common stock, for which it paid $62.7 million of total purchase consideration, net of cash acquired. The Company consolidates 100% of Vectron’s assets, liabilities, revenues and expenses and records a noncontrolling interest balance for the 25% economic interest in Vectron not held by the Company as of March 31, 2025. In March of 2025, Arrow HoldCo GmbH (“Arrow HoldCo”), a wholly owned indirect subsidiary of the Company, and Vectron agreed on a final draft of the domination and profit and loss transfer agreement (the “DPLTA”) between Arrow HoldCo, as the controlling company, and Vectron, as the controlled company. The parties’ execution of the DPLTA remains subject to approval of the DPLTA by the general shareholders meeting of Vectron. If and when signed, effectiveness of the DPLTA is subject to the subsequent registration of the DPLTA with the commercial register of the local court at the registered offices of Vectron, with such effectiveness expected to occur no earlier than late May of 2025. Total purchase consideration was as follows: Cash $ 66.9 Contingent consideration (a) 2.9 Total purchase consideration 69.8 Less: cash acquired (7.1) Total purchase consideration, net of cash acquired 62.7 Noncontrolling interest 24.9 Fair value of net assets acquired $ 87.6 (a) The Company agreed to a cash earnout due to certain former shareholders of Vectron based on the achievement against certain operational metrics through 2027. The actual earn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March 31, 2025, the fair value of the earnout was $4.1 million, which is recognized in “Other non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7.5 Inventory 3.4 Prepaid expenses and other current assets 6.3 Goodwill (a) 80.7 Other intangible assets 30.1 Property, plant and equipment, net 1.5 Right-of-use assets 8.9 Other noncurrent assets 2.5 Accounts payable (5.3) Accrued expenses and other current liabilities (6.6) Deferred revenue (4.6) Current lease liabilities (1.2) Deferred tax liabilities, net (9.5) Noncurrent lease liabilities (7.9) Other noncurrent liabilities (b) (18.2) Net assets acquired $ 87.6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5 and 2026.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March 31, 2025, the fair value of the earnout was $9.4 million, of which $0.4 million was recognized in “Accrued expenses and other current liabilities” and $9.0 million was recognized in “Other noncurrent liabilities” on the Company’s unaudited Condensed Consolidated Balance Sheets. The following table provides further detail on other intangible assets acquired: Merchant relationships $ 26.8 Acquired technology 2.0 Trademarks and trade names 1.3 Other intangible assets $ 30.1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six twelve The acquisition of Vectron did not have a material impact on the Company’s unaudited condensed consolidated financial statements. Revel On June 13, 2024, the Company completed the acquisition of Revel Systems, Inc. (“Revel”) by acquiring 100% of its common stock for $245.3 million of total purchase consideration, net of cash acquired. Revel offers a cloud-based POS system primarily for multi-location merchants, focusing on restaurants, as well as back office and marketing tools that management believes will strengthen the Company’s presence within the restaurant and retail markets. Total purchase consideration was as follows: Cash $ 262.6 Total purchase consideration 262.6 Less: cash acquired (17.3) Total purchase consideration, net of cash acquired $ 245.3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9.9 Inventory 1.8 Prepaid expenses and other current assets 4.4 Property, plant and equipment, net 0.3 Right-of-use assets 1.4 Goodwill (a) 123.1 Other intangible assets 118.9 Deferred tax assets 7.9 Other noncurrent assets 0.3 Accounts payable (6.6) Accrued expenses and other current liabilities (7.1) Deferred revenue (6.1) Current lease liabilities (0.6) Noncurrent lease liabilities (1.0) Other noncurrent liabilities (1.3) Net assets acquired $ 245.3 (a) Goodwill is not deductible for tax purposes. The following table provides further detail on other intangible assets acquired: Merchant relationships $ 106.3 Acquired technology 10.9 Trademarks and trade names 1.7 Other intangible assets $ 118.9 The fair values of other intangible assets were estimated using inputs classified as Level 3 under the income approach using the relief-from-royalty method for acquired technology and the trade name, and the multi-period excess earnings method for merchant relationships. Management’s estimates of fair value are based upon assumptions related to projected revenues, earnings before interest income, interest expense, income taxes, and depreciation and amortization (“EBITDA”) margins, attrition rates, and discount rates. This transaction was not taxable for income tax purposes. The estimated life of acquired technology, merchant relationships and trade name are three ten The acquisition of Revel did not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revenue is comprised primarily of payments-based revenue which includes fees for payment processing and gateway services. Payment processing fees are primarily driven as a percentage of volume. The Company also generates revenues from recurring fees which are based on the technology deployed to the merchant. Under ASC 606, the Company typically has three separate performance obligations under its recurring software as a service (“SaaS”) agreements for point-of-sale systems provided to merchants: (1) point-of-sale software, (2) lease of hardware and (3) other support services. Disaggregated Revenue The following table presents a disaggregation of the Company’s revenue from contracts with customers based on similar operational characteristics: Three Months Ended March 31, 2025 2024 Payments-based revenue $ 755.7 $ 655.1 Subscription and other revenues 92.6 52.3 Total $ 848.3 $ 707.4 The vast majority of the Company’s revenue is recognized over time. Contract Liabilities The Company charges merchants for various post-contract license support and service fees. These fees typically relate to a period of one year. The Company recognizes the revenue on a straight-line basis over its respective period. As of March 31, 2025 and December 31, 2024, the Company had deferred revenue of $14.1 million and $18.9 million, respectively. The change in the contract liabilities was primarily the result of a timing difference between payment from the customer and the Company’s satisfaction of each performance obligation. The amount of gross revenue recognized that was included in the December 31, 2024 balance of deferred revenue was $7.9 million for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4 $ 1,455.6 Effect of foreign currency translation, adjustments related to prior period acquisitions, and other 16.6 Balance at March 31, 2025 $ 1,4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3 Months Ended</t>
        </is>
      </c>
    </row>
    <row r="2">
      <c r="B2" s="2" t="inlineStr">
        <is>
          <t>Mar. 31, 2025</t>
        </is>
      </c>
    </row>
    <row r="3">
      <c r="A3" s="3" t="inlineStr">
        <is>
          <t>Property, Plant and Equipment [Abstract]</t>
        </is>
      </c>
      <c r="B3" s="4" t="inlineStr">
        <is>
          <t xml:space="preserve"> </t>
        </is>
      </c>
    </row>
    <row r="4">
      <c r="A4" s="4" t="inlineStr">
        <is>
          <t>Depreciation and Amortization</t>
        </is>
      </c>
      <c r="B4" s="4" t="inlineStr">
        <is>
          <t xml:space="preserve">Deprec iation and Amortization Amounts charged to expense in the Company’s unaudited Condensed Consolidated Statements of Operations for depreciation and amortization were as follows: Amortization Depreciation Residual Commission Buyouts Other Intangible Assets Capitalized Customer Acquisition Costs Equipment Under Lease Property, Plant and Equipment Total Three Months Ended March 31, 2025 Depreciation and amortization expense $ 22.5 $ 14.1 $ — $ 16.3 $ 3.1 $ 56.0 Cost of sales — 21.8 7.3 — 0.1 29.2 Total depreciation and amortization (a) $ 22.5 $ 35.9 $ 7.3 $ 16.3 $ 3.2 $ 85.2 Three Months Ended March 31, 2024 Depreciation and amortization expense $ 21.8 $ 8.7 $ — $ 11.9 $ 2.4 $ 44.8 Cost of sales — 15.5 5.7 — 0.1 21.3 Total depreciation and amortization (b) $ 21.8 $ 24.2 $ 5.7 $ 11.9 $ 2.5 $ 66.1 (a) Total amortization of $65.7 million consisted of amortization of acquired intangibles of $45.8 million and amortization of non-acquired intangibles of $19.9 million. (b) Total amortization of $51.7 million consisted of amortization of acquired intangibles of $38.0 million and amortization of non-acquired intangibles of $13.7 million. As of March 31, 2025, the estimated amortization expense for each of the five succeeding years and thereafter is as follows: Residual Commission Buyouts Other Intangible Assets Capitalized Customer Total Amortization Amortization of Acquired Intangible Assets 2025 (remaining nine months) $ 66.4 $ 104.7 $ 20.8 $ 191.9 $ 134.5 2026 54.9 122.6 22.5 200.0 139.9 2027 6.4 99.4 16.1 121.9 83.2 2028 4.8 69.0 7.2 81.0 71.4 2029 1.5 65.1 0.3 66.9 66.9 Thereafter 1.9 306.5 — 308.4 307.6 Total $ 135.9 $ 767.3 $ 66.9 $ 970.1 $ 8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sidual Commission Buyouts</t>
        </is>
      </c>
      <c r="B4" s="4" t="inlineStr">
        <is>
          <t xml:space="preserve">Residual Commission Buyouts Residual commission buyouts represent transactions with certain third-party distribution partners, pursuant to which the Company acquires their ongoing merchant relationships that subscribe to the Company’s payments platform. Residual commission buyouts, net consisted of the following: Weighted Average Amortization Period (in years) March 31, 2025 Gross Carrying Value Accumulated Amortization Net Carrying Value Residual commission buyouts from asset acquisitions 4 $ 338.3 $ (212.0) $ 126.3 Residual commission buyouts from business combinations 8 13.9 (4.3) 9.6 Total residual commission buyouts $ 352.2 $ (216.3) $ 135.9 Weighted Average Amortization Period (in years) December 31, 2024 Gross Carrying Value Accumulated Amortization Net Carrying Value Residual commission buyouts from asset acquisitions 4 $ 337.3 $ (190.1) $ 147.2 Residual commission buyouts from business combinations 8 13.9 (3.9) 10.0 Total residual commission buyouts $ 351.2 $ (194.0) $ 1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Amortization Period (in years) March 31, 2025 Gross Carrying Value Accumulated Amortization Net Carrying Value Merchant relationships 12 $ 591.8 $ (109.5) $ 482.3 Acquired technology 8 288.0 (122.6) 165.4 Trademarks and trade names 12 29.4 (9.5) 19.9 Capitalized software development costs 3 159.1 (59.4) 99.7 Total other intangible assets, net $ 1,068.3 $ (301.0) $ 767.3 Weighted Average Amortization Period (in years) December 31, 2024 Gross Carrying Value Accumulated Amortization Net Carrying Value Merchant relationships 12 $ 584.0 $ (95.4) $ 488.6 Acquired technology 8 269.0 (112.3) 156.7 Trademarks and trade names 12 29.4 (8.5) 20.9 Capitalized software development costs 3 150.7 (58.5) 92.2 Total other intangible assets, net $ 1,033.1 $ (274.7) $ 7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t>
        </is>
      </c>
      <c r="B1" s="2" t="inlineStr">
        <is>
          <t>3 Months Ended</t>
        </is>
      </c>
    </row>
    <row r="2">
      <c r="B2" s="2" t="inlineStr">
        <is>
          <t>Mar. 31, 2025</t>
        </is>
      </c>
    </row>
    <row r="3">
      <c r="A3" s="3" t="inlineStr">
        <is>
          <t>Capitalized Customer Acquisition Costs, Net [Abstract]</t>
        </is>
      </c>
      <c r="B3" s="4" t="inlineStr">
        <is>
          <t xml:space="preserve"> </t>
        </is>
      </c>
    </row>
    <row r="4">
      <c r="A4" s="4" t="inlineStr">
        <is>
          <t>Capitalized Customer Acquisition Costs, Net</t>
        </is>
      </c>
      <c r="B4" s="4" t="inlineStr">
        <is>
          <t xml:space="preserve">Capitalized Customer Acquisition Costs, Net Capitalized customer acquisition costs, net consisted of the following: Weighted Average Amortization Period (in years) Gross Carrying Value Accumulated Amortization Net Carrying Value Total costs as of March 31, 2025 4 $ 121.1 $ (54.2) $ 66.9 Total costs as of December 31, 2024 4 $ 118.1 $ (52.8) $ 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3 Months Ended</t>
        </is>
      </c>
    </row>
    <row r="2">
      <c r="B2" s="2" t="inlineStr">
        <is>
          <t>Mar. 31, 2025</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March 31, 2025 Gross Carrying Value Accumulated Depreciation Net Carrying Value Equipment under lease 4 $ 259.9 $ (100.5) $ 159.4 Equipment held for lease (a) N/A 17.5 — 17.5 Total equipment for lease, net $ 277.4 $ (100.5) $ 176.9 Weighted Average Depreciation Period (in years) December 31, 2024 Gross Carrying Value Accumulated Depreciation Net Carrying Value Equipment under lease 4 $ 243.6 $ (93.0) $ 150.6 Equipment held for lease (a) N/A 14.5 — 14.5 Total equipment for lease, net $ 258.1 $ (93.0) $ 165.1 (a) Represents equipment that was not yet initially deployed to a merchant and, accordingly, is not being depreciated. In addition to equipment for lease, the Company had $6.9 million and $8.9 million of inventory as of March 31, 2025 and December 31, 2024, respectively. Inventory represents hardware devices to be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March 31, December 31, Equipment $ 22.2 $ 21.0 Capitalized software 3.1 4.4 Leasehold improvements 19.6 19.5 Furniture and fixtures 2.5 2.4 Vehicles 0.4 0.5 Total property, plant and equipment, gross 47.8 47.8 Less: Accumulated depreciation (23.8) (20.6) Total property, plant and equipment, net $ 24.0 $ 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March 31, December 31, 6.750% Senior Notes due 2032 ("2032 Senior Notes") August 15, 2032 6.92% $ 1,100.0 $ 1,100.0 Convertible Senior Notes due 2025 ("2025 Convertible Notes") December 15, 2025 0.49% 690.0 690.0 Convertible Senior Notes due 2027 ("2027 Convertible Notes") August 1, 2027 0.90% 632.5 632.5 4.625% Senior Notes due 2026 ("2026 Senior Notes") November 1, 2026 5.13% 450.0 450.0 Total debt principal 2,872.5 2,872.5 Less: Unamortized capitalized financing fees (29.0) (31.5) Total debt $ 2,843.5 $ 2,841.0 Current portion of debt $ 687.8 $ 686.9 Long-term debt 2,155.7 2,154.1 Total debt $ 2,843.5 $ 2,841.0 Amortization of capitalized financing fees is included within “Interest expense” in the Company’s unaudited Condensed Consolidated Statements of Operations. Amortization expense for capitalized financing fees was $3.5 million and $2.1 million for the three months ended March 31, 2025, and 2024, respectively. Future principal payments As of March 31, 2025, future principal payments associated with the Company’s debt were as follows: 2025 $ 690.0 2026 450.0 2027 632.5 Thereafter 1,100.0 Total $ 2,872.5 Revolving Credit F acility In September 2024, Shift4 Payments, LLC entered into a Second Amended and Restated First Lien Credit Agreement (the “Original Revolving Credit Agreement”), among Shift4 Payments, LLC, as the borrower, Goldman Sachs Bank USA (“GS”), as administrative agent and collateral agent, and the lenders party thereto, providing for a $450.0 million senior secured revolving credit facility (“Revolving Credit Facility”), $112.5 million of which is available for the issuance of letters of credit. On March 18, 2025, Shift4 Payments, LLC entered into an amendment to the Original Revolving Credit Agreement (the “Revolver Amendment” and, the Original Revolving Credit Agreement, as amended, restated, supplemented or otherwise modified from time to time, including by the Revolver Amendment, the “Revolving Credit Agreement”), with GS and the lenders party thereto, pursuant to which, among other things, the Original Revolving Credit Agreement was amended to (i) permit the consummation of the transactions contemplated by the Transaction Agreement and (ii) permit the incurrence and/or issuance of the Bridge Facilities (as defined below) and/or certain other permanent financing issued in lieu thereof or to refinance the loans thereunder. The Revolving Credit Facility is scheduled to mature on September 5, 2029. There were no borrowings and borrowing capacity on the Revolving Credit Facility was $450.0 million as of March 31, 2025. Settlement Line Agreement In September 2024, Shift4 Payments, LLC entered into the Settlement Line Credit Agreement (the “Settlement Line Agreement”), by and between Shift4 Payments, LLC, as the borrower, and Citizens Bank, N.A. (“Citizens”), as the lender, providing for a settlement line of credit with an aggregate available amount of up to $100.0 million (the “Settlement Line”). The Settlement Line provides financing for certain settlement obligations of Shift4 Payments, LLC’s merchants. The Settlement Line is scheduled to mature on September 29, 2025, subject to extensions. As of March 31, 2025 , the Settlement Line was fully utilized. The borrowings against the Settlement Line have been deposited in an account owned and controlled by Citizens. The deposit and borrowing have been netted on the Company’s unaudited Condensed Consolidated Balance Sheets because a right of offset exists and the parties intend to net settle. Debt Commitment Letter In February 2025, the Company entered into a transaction agreement (the “Transaction Agreement”) with Global Blue Group Holding AG, a stock corporation incorporated under the laws of Switzerland (“Global Blue”) and, from and after its execution and delivery of a joinder thereto on February 25, 2025, GT Holding 1 GmbH, a Swiss limited liability company and indirect wholly owned subsidiary of the Company (“Merger Sub”). Capitalized terms used but not defined herein shall have the meaning ascribed to such terms in the Transaction Agreement. On February 16, 2025, in connection with the Transaction Agreement, Shift4 Payments, LLC entered into a commitment letter (the “Original Debt Commitment Letter”), with GS, pursuant to which GS committed to (i) provide Shift4 Payments, LLC with a 364-day bridge loan facilities in an aggregate principal amount of $1.795 billion (the “Bridge Facilities”), consisting of (x) a senior secured 364-day bridge loan facility in an aggregate principal amount of $1.0 billion (the “Senior Secured Bridge Facility”) and (y) a senior unsecured 364-day bridge loan facility in an aggregate principal amount of $795.0 million (the “Senior Unsecured Bridge Facility”), in each case, subject to customary conditions, and (ii) to backstop (the “Revolver Backstop”) an amendment to, or replacement of, the Revolving Credit Facility under the Original Revolving Credit Agreement, in the event that the Revolver Amendment was not entered into prior to the Acceptance Time. On March 18, 2025, Shift4 Payments, LLC and GS amended and restated the Original Debt Commitment Letter pursuant to an amended and restated commitment letter (the “Debt Commitment Letter”) to, among other things, (i) join Citigroup Global Markets Inc., Wells Fargo Bank, National Association, Wells Fargo Securities, LLC, Banco Santander, S.A., New York Branch, Barclays Bank PLC, and Citizens Bank, N.A., and/or certain of their respective affiliates (together with GS, collectively, the “Commitment Parties”) as commitment parties thereunder, and (ii) reflect the termination of the Revolver Backstop, effective immediately after Shift4 Payments, LLC’s entry into the Revolver Amendment. The Bridge Facilities are available together with cash on hand and the Revolving Credit Facility to, among other things, finance the consideration payable by us and our subsidiaries under the Transaction Agreement, refinance certain indebtedness of Global Blue and its subsidiaries, and to pay costs, fees and expenses in connection with the Bridge Facilities and the transactions contemplated by the Transaction Agreement. The Company capitalized $13.7 million of fees within “Other noncurrent assets” in the Company’s unaudited Condensed Consolidated Balance Sheets in connection with the commitment letter. As of March 31, 2025 , no amounts have been borrowed. Prior to the funding thereof, Shift4 Payments, LLC may, at its election, reallocate the commitments under the Bridge Facilities among the Senior Secured Bridge Facility and the Senior Unsecured Bridge Facility. The consummation of the Offer and the Merger are not subject to any financing condition. Restrictions and Covenants The 2025 Convertible Notes, 2026 Senior Notes, 2027 Convertible Notes, 2032 Senior Notes (collectively, the “Notes”) and Revolving Credit Facility include certain restrictions on the ability of Shift4 Payments, LLC to make loans, advances, or pay dividends to Shift4 Payments, Inc. As of March 31, 2025 and December 31, 2024, the Company was in compliance with all financial covenants under its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7.3</v>
      </c>
      <c r="C3" s="6" t="n">
        <v>1211.9</v>
      </c>
    </row>
    <row r="4">
      <c r="A4" s="4" t="inlineStr">
        <is>
          <t>Settlement assets</t>
        </is>
      </c>
      <c r="B4" s="5" t="n">
        <v>289</v>
      </c>
      <c r="C4" s="7" t="n">
        <v>298.1</v>
      </c>
    </row>
    <row r="5">
      <c r="A5" s="4" t="inlineStr">
        <is>
          <t>Accounts receivable, net</t>
        </is>
      </c>
      <c r="B5" s="7" t="n">
        <v>330.6</v>
      </c>
      <c r="C5" s="7" t="n">
        <v>348.7</v>
      </c>
    </row>
    <row r="6">
      <c r="A6" s="4" t="inlineStr">
        <is>
          <t>Prepaid expenses and other current assets</t>
        </is>
      </c>
      <c r="B6" s="7" t="n">
        <v>57.2</v>
      </c>
      <c r="C6" s="7" t="n">
        <v>51.7</v>
      </c>
    </row>
    <row r="7">
      <c r="A7" s="4" t="inlineStr">
        <is>
          <t>Total current assets</t>
        </is>
      </c>
      <c r="B7" s="7" t="n">
        <v>1844.1</v>
      </c>
      <c r="C7" s="7" t="n">
        <v>1910.4</v>
      </c>
    </row>
    <row r="8">
      <c r="A8" s="3" t="inlineStr">
        <is>
          <t>Noncurrent assets</t>
        </is>
      </c>
      <c r="B8" s="4" t="inlineStr">
        <is>
          <t xml:space="preserve"> </t>
        </is>
      </c>
      <c r="C8" s="4" t="inlineStr">
        <is>
          <t xml:space="preserve"> </t>
        </is>
      </c>
    </row>
    <row r="9">
      <c r="A9" s="4" t="inlineStr">
        <is>
          <t>Equipment for lease, net</t>
        </is>
      </c>
      <c r="B9" s="7" t="n">
        <v>176.9</v>
      </c>
      <c r="C9" s="7" t="n">
        <v>165.1</v>
      </c>
    </row>
    <row r="10">
      <c r="A10" s="4" t="inlineStr">
        <is>
          <t>Property, plant and equipment, net</t>
        </is>
      </c>
      <c r="B10" s="5" t="n">
        <v>24</v>
      </c>
      <c r="C10" s="7" t="n">
        <v>27.2</v>
      </c>
    </row>
    <row r="11">
      <c r="A11" s="4" t="inlineStr">
        <is>
          <t>Right-of-use assets</t>
        </is>
      </c>
      <c r="B11" s="7" t="n">
        <v>35.2</v>
      </c>
      <c r="C11" s="7" t="n">
        <v>36.9</v>
      </c>
    </row>
    <row r="12">
      <c r="A12" s="4" t="inlineStr">
        <is>
          <t>Collateral held by the card networks</t>
        </is>
      </c>
      <c r="B12" s="7" t="n">
        <v>38.8</v>
      </c>
      <c r="C12" s="7" t="n">
        <v>37.5</v>
      </c>
    </row>
    <row r="13">
      <c r="A13" s="4" t="inlineStr">
        <is>
          <t>Goodwill</t>
        </is>
      </c>
      <c r="B13" s="7" t="n">
        <v>1472.2</v>
      </c>
      <c r="C13" s="7" t="n">
        <v>1455.6</v>
      </c>
    </row>
    <row r="14">
      <c r="A14" s="4" t="inlineStr">
        <is>
          <t>Other intangible assets, net</t>
        </is>
      </c>
      <c r="B14" s="7" t="n">
        <v>970.1</v>
      </c>
      <c r="C14" s="4" t="inlineStr">
        <is>
          <t xml:space="preserve"> </t>
        </is>
      </c>
    </row>
    <row r="15">
      <c r="A15" s="4" t="inlineStr">
        <is>
          <t>Deferred tax assets</t>
        </is>
      </c>
      <c r="B15" s="7" t="n">
        <v>396.3</v>
      </c>
      <c r="C15" s="7" t="n">
        <v>396.8</v>
      </c>
    </row>
    <row r="16">
      <c r="A16" s="4" t="inlineStr">
        <is>
          <t>Other noncurrent assets</t>
        </is>
      </c>
      <c r="B16" s="7" t="n">
        <v>46.1</v>
      </c>
      <c r="C16" s="5" t="n">
        <v>31</v>
      </c>
    </row>
    <row r="17">
      <c r="A17" s="4" t="inlineStr">
        <is>
          <t>Total assets</t>
        </is>
      </c>
      <c r="B17" s="7" t="n">
        <v>5003.7</v>
      </c>
      <c r="C17" s="7" t="n">
        <v>5041.4</v>
      </c>
    </row>
    <row r="18">
      <c r="A18" s="3" t="inlineStr">
        <is>
          <t>Current liabilities</t>
        </is>
      </c>
      <c r="B18" s="4" t="inlineStr">
        <is>
          <t xml:space="preserve"> </t>
        </is>
      </c>
      <c r="C18" s="4" t="inlineStr">
        <is>
          <t xml:space="preserve"> </t>
        </is>
      </c>
    </row>
    <row r="19">
      <c r="A19" s="4" t="inlineStr">
        <is>
          <t>Current portion of debt</t>
        </is>
      </c>
      <c r="B19" s="7" t="n">
        <v>687.8</v>
      </c>
      <c r="C19" s="7" t="n">
        <v>686.9</v>
      </c>
    </row>
    <row r="20">
      <c r="A20" s="4" t="inlineStr">
        <is>
          <t>Settlement liabilities</t>
        </is>
      </c>
      <c r="B20" s="7" t="n">
        <v>281.9</v>
      </c>
      <c r="C20" s="7" t="n">
        <v>293.3</v>
      </c>
    </row>
    <row r="21">
      <c r="A21" s="4" t="inlineStr">
        <is>
          <t>Accounts payable</t>
        </is>
      </c>
      <c r="B21" s="5" t="n">
        <v>263</v>
      </c>
      <c r="C21" s="7" t="n">
        <v>248.3</v>
      </c>
    </row>
    <row r="22">
      <c r="A22" s="4" t="inlineStr">
        <is>
          <t>Accrued expenses and other current liabilities</t>
        </is>
      </c>
      <c r="B22" s="7" t="n">
        <v>100.6</v>
      </c>
      <c r="C22" s="7" t="n">
        <v>120.5</v>
      </c>
    </row>
    <row r="23">
      <c r="A23" s="4" t="inlineStr">
        <is>
          <t>Current portion of TRA liability</t>
        </is>
      </c>
      <c r="B23" s="7" t="n">
        <v>1.1</v>
      </c>
      <c r="C23" s="7" t="n">
        <v>4.3</v>
      </c>
    </row>
    <row r="24">
      <c r="A24" s="4" t="inlineStr">
        <is>
          <t>Deferred revenue</t>
        </is>
      </c>
      <c r="B24" s="5" t="n">
        <v>11</v>
      </c>
      <c r="C24" s="7" t="n">
        <v>15.5</v>
      </c>
    </row>
    <row r="25">
      <c r="A25" s="4" t="inlineStr">
        <is>
          <t>Current lease liabilities</t>
        </is>
      </c>
      <c r="B25" s="7" t="n">
        <v>10.9</v>
      </c>
      <c r="C25" s="5" t="n">
        <v>11</v>
      </c>
    </row>
    <row r="26">
      <c r="A26" s="4" t="inlineStr">
        <is>
          <t>Total current liabilities</t>
        </is>
      </c>
      <c r="B26" s="7" t="n">
        <v>1356.3</v>
      </c>
      <c r="C26" s="7" t="n">
        <v>1379.8</v>
      </c>
    </row>
    <row r="27">
      <c r="A27" s="3" t="inlineStr">
        <is>
          <t>Noncurrent liabilities</t>
        </is>
      </c>
      <c r="B27" s="4" t="inlineStr">
        <is>
          <t xml:space="preserve"> </t>
        </is>
      </c>
      <c r="C27" s="4" t="inlineStr">
        <is>
          <t xml:space="preserve"> </t>
        </is>
      </c>
    </row>
    <row r="28">
      <c r="A28" s="4" t="inlineStr">
        <is>
          <t>Long-term debt</t>
        </is>
      </c>
      <c r="B28" s="7" t="n">
        <v>2155.7</v>
      </c>
      <c r="C28" s="7" t="n">
        <v>2154.1</v>
      </c>
    </row>
    <row r="29">
      <c r="A29" s="4" t="inlineStr">
        <is>
          <t>Noncurrent portion of TRA liability</t>
        </is>
      </c>
      <c r="B29" s="7" t="n">
        <v>361.4</v>
      </c>
      <c r="C29" s="7" t="n">
        <v>361.2</v>
      </c>
    </row>
    <row r="30">
      <c r="A30" s="4" t="inlineStr">
        <is>
          <t>Deferred tax liabilities</t>
        </is>
      </c>
      <c r="B30" s="7" t="n">
        <v>44.4</v>
      </c>
      <c r="C30" s="7" t="n">
        <v>60.6</v>
      </c>
    </row>
    <row r="31">
      <c r="A31" s="4" t="inlineStr">
        <is>
          <t>Noncurrent lease liabilities</t>
        </is>
      </c>
      <c r="B31" s="7" t="n">
        <v>27.6</v>
      </c>
      <c r="C31" s="7" t="n">
        <v>29.3</v>
      </c>
    </row>
    <row r="32">
      <c r="A32" s="4" t="inlineStr">
        <is>
          <t>Other noncurrent liabilities</t>
        </is>
      </c>
      <c r="B32" s="7" t="n">
        <v>42.3</v>
      </c>
      <c r="C32" s="7" t="n">
        <v>38.7</v>
      </c>
    </row>
    <row r="33">
      <c r="A33" s="4" t="inlineStr">
        <is>
          <t>Total liabilities</t>
        </is>
      </c>
      <c r="B33" s="7" t="n">
        <v>3987.7</v>
      </c>
      <c r="C33" s="7" t="n">
        <v>4023.7</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20,000,000 shares authorized at March 31, 2025 and December 31, 2024, none issued and outstanding</t>
        </is>
      </c>
      <c r="B36" s="5" t="n">
        <v>0</v>
      </c>
      <c r="C36" s="5" t="n">
        <v>0</v>
      </c>
    </row>
    <row r="37">
      <c r="A37" s="4" t="inlineStr">
        <is>
          <t>Additional paid-in capital</t>
        </is>
      </c>
      <c r="B37" s="7" t="n">
        <v>1067.4</v>
      </c>
      <c r="C37" s="5" t="n">
        <v>1063</v>
      </c>
    </row>
    <row r="38">
      <c r="A38" s="4" t="inlineStr">
        <is>
          <t>Accumulated other comprehensive loss</t>
        </is>
      </c>
      <c r="B38" s="7" t="n">
        <v>-2.6</v>
      </c>
      <c r="C38" s="7" t="n">
        <v>-28.2</v>
      </c>
    </row>
    <row r="39">
      <c r="A39" s="4" t="inlineStr">
        <is>
          <t>Retained deficit</t>
        </is>
      </c>
      <c r="B39" s="7" t="n">
        <v>-259.6</v>
      </c>
      <c r="C39" s="7" t="n">
        <v>-228.2</v>
      </c>
    </row>
    <row r="40">
      <c r="A40" s="4" t="inlineStr">
        <is>
          <t>Total stockholders' equity attributable to Shift4 Payments, Inc.</t>
        </is>
      </c>
      <c r="B40" s="7" t="n">
        <v>805.2</v>
      </c>
      <c r="C40" s="7" t="n">
        <v>806.6</v>
      </c>
    </row>
    <row r="41">
      <c r="A41" s="4" t="inlineStr">
        <is>
          <t>Noncontrolling interests</t>
        </is>
      </c>
      <c r="B41" s="7" t="n">
        <v>210.8</v>
      </c>
      <c r="C41" s="7" t="n">
        <v>211.1</v>
      </c>
    </row>
    <row r="42">
      <c r="A42" s="4" t="inlineStr">
        <is>
          <t>Total stockholders' equity</t>
        </is>
      </c>
      <c r="B42" s="5" t="n">
        <v>1016</v>
      </c>
      <c r="C42" s="7" t="n">
        <v>1017.7</v>
      </c>
    </row>
    <row r="43">
      <c r="A43" s="4" t="inlineStr">
        <is>
          <t>Total liabilities and stockholders' equity</t>
        </is>
      </c>
      <c r="B43" s="7" t="n">
        <v>5003.7</v>
      </c>
      <c r="C43" s="7" t="n">
        <v>5041.4</v>
      </c>
    </row>
    <row r="44">
      <c r="A44" s="4" t="inlineStr">
        <is>
          <t>Residual commission buyouts, net</t>
        </is>
      </c>
      <c r="B44" s="4" t="inlineStr">
        <is>
          <t xml:space="preserve"> </t>
        </is>
      </c>
      <c r="C44" s="4" t="inlineStr">
        <is>
          <t xml:space="preserve"> </t>
        </is>
      </c>
    </row>
    <row r="45">
      <c r="A45" s="3" t="inlineStr">
        <is>
          <t>Noncurrent assets</t>
        </is>
      </c>
      <c r="B45" s="4" t="inlineStr">
        <is>
          <t xml:space="preserve"> </t>
        </is>
      </c>
      <c r="C45" s="4" t="inlineStr">
        <is>
          <t xml:space="preserve"> </t>
        </is>
      </c>
    </row>
    <row r="46">
      <c r="A46" s="4" t="inlineStr">
        <is>
          <t>Other intangible assets, net</t>
        </is>
      </c>
      <c r="B46" s="7" t="n">
        <v>135.9</v>
      </c>
      <c r="C46" s="7" t="n">
        <v>157.2</v>
      </c>
    </row>
    <row r="47">
      <c r="A47" s="4" t="inlineStr">
        <is>
          <t>Capitalized customer acquisition costs, net</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Other intangible assets, net</t>
        </is>
      </c>
      <c r="B49" s="7" t="n">
        <v>66.90000000000001</v>
      </c>
      <c r="C49" s="7" t="n">
        <v>65.3</v>
      </c>
    </row>
    <row r="50">
      <c r="A50" s="4" t="inlineStr">
        <is>
          <t>Other intangible assets, net</t>
        </is>
      </c>
      <c r="B50" s="4" t="inlineStr">
        <is>
          <t xml:space="preserve"> </t>
        </is>
      </c>
      <c r="C50" s="4" t="inlineStr">
        <is>
          <t xml:space="preserve"> </t>
        </is>
      </c>
    </row>
    <row r="51">
      <c r="A51" s="3" t="inlineStr">
        <is>
          <t>Noncurrent assets</t>
        </is>
      </c>
      <c r="B51" s="4" t="inlineStr">
        <is>
          <t xml:space="preserve"> </t>
        </is>
      </c>
      <c r="C51" s="4" t="inlineStr">
        <is>
          <t xml:space="preserve"> </t>
        </is>
      </c>
    </row>
    <row r="52">
      <c r="A52" s="4" t="inlineStr">
        <is>
          <t>Other intangible assets, net</t>
        </is>
      </c>
      <c r="B52" s="7" t="n">
        <v>767.3</v>
      </c>
      <c r="C52" s="7" t="n">
        <v>758.4</v>
      </c>
    </row>
    <row r="53">
      <c r="A53" s="4" t="inlineStr">
        <is>
          <t>Class A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0</v>
      </c>
      <c r="C55" s="5" t="n">
        <v>0</v>
      </c>
    </row>
    <row r="56">
      <c r="A56" s="4" t="inlineStr">
        <is>
          <t>Class B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5" t="n">
        <v>0</v>
      </c>
      <c r="C58" s="5" t="n">
        <v>0</v>
      </c>
    </row>
    <row r="59">
      <c r="A59" s="4" t="inlineStr">
        <is>
          <t>Class C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8" t="n">
        <v>0</v>
      </c>
      <c r="C6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Contingent liabilities included in the purchase price of an acquisition are based on achievement of specified performance metrics as defined in the purchase agreement. Acquisition-Related Contingent Consideration The Company’s acquisitions often include contingent consideration, or earnout, provisions. The total fair value of contingent consideration related to the acquisitions of Vectron, Finaro, and three other acquisitions as of March 31, 2025 was $28.4 million, of which $7.1 million is included in “Accrued expenses and other current liabilities” and $21.3 million is included within “Other noncurrent liabilities” on the Company’s unaudited Condensed Consolidated Balance Sheets. The balance is inclusive of the contingent consideration agreement Vectron was party to related to its purchase of Acardo. The change in fair value of these liabilities is included in “Revaluation of contingent liabilities” on the Company’s unaudited Condensed Consolidated Statements of Operations. Each of these fair value measurements utilize Level 3 inputs, such as projected merchants acquired, projected revenues, discount rates and other subjective inputs. See Note 2 for further information on the contingent consideration for Vectron. The table below provides a reconciliation of the beginning and ending balances for the Level 3 contingent liabilities, all of which related to acquisitions: Three Months Ended March 31, 2025 Balance at beginning of period $ 26.2 Contingent consideration 4.8 Fair value adjustments (3.7) Impact of foreign exchange 1.1 Balance at end of period $ 28.4 Fair value adjustments for contingent liabilities for acquisitions are recorded within “Revaluation of contingent liabilities” in the Company’s unaudited Condensed Consolidated Statements of Operations. There were no transfers into or out of Level 3 during the three months ended March 31, 2025. The estimated fair value of the Company’s outstanding debt using quoted prices from over-the-counter markets, considered Level 2 inputs, was as follows: March 31, 2025 December 31, 2024 Carrying Fair Carrying Fair 2032 Senior Notes $ 1,086.7 $ 1,109.6 $ 1,086.5 $ 1,119.4 2025 Convertible Notes 687.8 790.9 686.9 927.8 2027 Convertible Notes 626.6 640.3 626.0 684.0 2026 Senior Notes 446.5 443.3 445.9 443.2 Total $ 2,847.6 $ 2,984.1 $ 2,845.3 $ 3,174.4 (a) Carrying value excludes unamortized debt issuance costs related to the Revolving Credit Facility of $4.1 million and $4.3 million as of March 31, 2025 and December 31, 2024, respectively. The estimated fair value of the Company’s investments in non-marketable equity securities was $5.5 million and $2.5 million as of March 31, 2025 and December 31, 2024, respectively.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Gain on investments in securities” on the Company’s unaudited Condensed Consolidated Statements of Operations. Other financial instruments not measured at fair value on the Company’s unaudited Condensed Consolidated Balance Sheets at March 31, 2025 and December 31, 2024 include cash and cash equivalents, settlement assets, accounts receivable, prepaid expenses and other current assets, collateral held by the card networks, other noncurrent assets, settlement liabilities, accounts payable, accrued expenses and other current liabilities, and other noncurrent liabilities, as their estimated fair values reasonably approximate their carrying value as reported on the Company’s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The Company’s effective tax rate was (71)% and 5% for the three months ended March 31, 2025 and 2024 , respectively. The effective tax rate for the three months ended March 31, 2025 was different than the U.S. federal statutory income tax ra te of 21% primarily due to the net income allocated to the noncontrolling interest and the impact of certain legal entity restructurings. The effective tax rate for the three months ended March 31, 2024 was different than the U.S. federal statutory income tax rate of 21% primarily due to the income allocated to the noncontrolling interest, the full valuation allowances on Shift4 Payments, Inc. and certain corporate subsidiaries in the U.S., and the lower foreign rate differential in overseas jurisdictions compared to the U.S. federal statutory income tax rate. Uncertain Tax Positions The effects of uncertain tax positions are recognized in the Company’s unaudited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expense” in the Company’s unaudited Condensed Consolidated Statements of Operations. Accrued interest and penalties, if any, are included within “Other noncurrent liabilities” in the Company’s unaudited Condensed Consolidated Balance Sheets. As of March 31, 2025 and December 31, 2024 , $10.3 million and $10.4 million, respectively, of uncertain tax positions were recognized within “Other noncurrent liabilities” in the Company’s unaudited Condensed Consolidated Balance Sheets, which were primarily recognized in conjunction with acquisitions.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As of March 31, 2025 and December 31, 2024, the Company recognized a TRA liability of $362.6 million and $365.5 million , respectively, after concluding it was probable that, based on estimates of future taxable income, the Company will realize tax benefits associated with the TRA. As of March 31, 2025, $1.1 million of the liability is recognized in “Current portion of TRA liability” on the Company’s unaudited Condensed Consolidated Balance Sheets and $361.4 million of the liability is recognized in “Noncurrent portion of TRA liability” on the Company’s unaudited Condensed Consolidated Balance Sheets. No payments were made to the Continuing Equity Owners pursuant to the TRA during the three months ended March 31, 2024 or March 31, 2025 . The estimation of liability under the TRA is by its nature imprecise and subject to significant assumptions regarding the amount, character, and timing of the taxable income of Shift4 Payments, Inc. in the future. Changes in tax laws or rates could also materially impact the estimated liability. If Rook were to exchange any of its LLC Interests subsequent to March 31, 2025, such exchanges could generate additional deferred tax assets and TRA liability. As of March 31, 2025, the estimated impact of the exchange of all of Rook’s LLC Interests was an additional deferred tax asset of approximately $487.9 million and a TRA liability of approximately $414.7 million. Organisation for Economic Co-operation and Development (“OECD”) - Pillar Two In December 2021, the Organisation for Economic Co-operation and Development issued model rules for a new global minimum tax framework (“Pillar Two”), and various governments around the world have passed, or are in the process of passing, legislation on this. Certain Pillar Two rules started taking effect in 2024, depending on whether a particular jurisdiction had integrated the legislation into local law. The Company is continuing to monitor these impacts on its operating footprint and estimated an increase in income tax expense associated with jurisdictions that have implemented an Income Inclusion Rule (“IRR”) or a Qualifying Domestic Minimum Top-up Tax (“QDMTT”). The Company has estimated an immaterial impact of the IRR and QDMTT for the three months ended March 31, 2025. The impacts of Pillar Two to the Company are subject to change based on expansion and future acquisitions within jurisdictions that the Company does not currently operate 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Company’s unaudited Condensed Consolidated Statements of Operations, was $0.2 million for the three months ended March 31, 2025 and 2024. There were no amounts outstanding at March 31, 2025 or December 31, 2024. In addition, during the three months ended March 31, 2025, the Company made $0.1 million of distributions related to income taxes paid on behalf of Rook, which are included in “Distributions to noncontrolling interests” in the Company’s unaudited Condensed Consolidated Statements of Cash Flows. In November 2021, the Company implemented a one-time discretionary equity award program for non-management employees. The Founder agreed to fund 50% of this program through a contribution of shares of his Class C common stock. During the three months ended March 31, 2025, 12,410 shares of the Founder’s Class C common stock were contributed to fund the awards that vested. As of March 31, 2025, a total of 111,679 shares of the Founder’s Class C common stock have been contributed and the expected remaining contribution from the Founder totaled 424,565 shares of his Class C common stock. Vesting of the awards is subject to the continued employment of non-management employees. Rook has entered into margin loan agreements,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Certain legal and regulatory proceedings may be based on complex claims involving substantial uncertainties and unascertainable damages. In accordance with ASC 450, when the Company determines that a loss is both probable and reasonably estimable, the Company records a liability, and, if the liability is material, discloses the amount of the liability reserved. As of March 31, 2025, it is not probable to determine the probability of loss or estimate damages for the Company’s legal proceedings, if any, and therefore, the Company has not established reserves for these proceedings, if any. Given that such proceedings are subject to uncertainty, there can be no assurance that such legal proceedings, either individually or in the aggregate, will not have a material adverse effect on our business, results of operations, financial condition or cash flows. The Company is currently not aware of any legal proceedings or claims that the Company believes could have a material adverse effect on its business, financial cond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s In May 2024, the Board authorized a stock repurchase program (the “May 2024 Program”), pursuant to which the Company is authorized to repurchase up to $500.0 million shares of its Class A common stock through December 31, 2025. Repurchases under the May 2024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May 2024 Program. The May 2024 Program does not obligate the Company to acquire any particular amount of common stock. The May 2024 Program may be extended, modified, suspended or discontinued at any time at the Company’s discretion. During the three months ended March 31, 2025, the Company repurchased 686,177 shares of Class A common stock for $62.9 million, including commissions paid, at an average price paid of $91.68 per share. As of March 31, 2025, $291.2 million remains available under the May 2024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economic interest in Shift4 Payments, LLC held by Rook amounted to $185.5 million and $187.4 million as of March 31, 2025 and December 31, 2024, respectively, and was recorded as a noncontrolling interest. The following table summarizes the ownership of LLC Interests in Shift4 Payments, LLC: March 31, 2025 December 31, 2024 LLC Interests Ownership % LLC Interests Ownership % Shift4 Payments, Inc. 68,818,359 77.7 % 69,257,131 77.8 % Rook 19,801,028 22.3 % 19,801,028 22.2 % Total 88,619,387 100.0 % 89,058,159 100.0 % Rook has the right to require the Company to redeem its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Rook will be required to surrender a number of shares of Class B common stock, which the Company will cancel for no consideration on a one-for-one basis with the number of LLC Interests so redeemed or exchanged and (2) Rook will surrender LLC Interests to Shift4 Payments, LLC for cancellation. As of March 31, 2025, the Company owns 75% of the common stock of Vectron, a German corporation providing POS systems, POS software, and digital and cloud-based services worldwide. The acquisition was accounted for as a business combination under ASC 805. The Company consolidates 100% of Vectron’s assets, liabilities, revenues and expenses. The 25% economic interest in Vectron not held by the Company amounted to $25.3 million and $23.7 million as of March 31, 2025 and December 31, 2024, respectively, and was recorded as a noncontrolling interest. The noncontrolling interest was calculated as the number of shares of Vectron’s common stock not owned by the Company multiplied by the price per share of Vectron’s common stock as of the acquisition date, adjusted by the portion of Vectron’s net income not attribut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 recognized equity-based compensation expense of $26.0 million and $22.8 million for the three months ended March 31, 2025 and 2024, respectively. 2020 Incentive Award Plan The Company’s 2020 Incentive Award Plan, as amended and restated in June 2022 (the “Restated Equity Plan”), provides for the grant of restricted stock units (“RSUs”), performance restricted stock units (“PRSUs”), stock options, dividend equivalent awards, stock payments, stock appreciation rights, and other stock or cash awards. The number of shares available for issuance is subject to an annual increase on the first day of each year beginning in 2023 and ending in and including 2032,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As of March 31, 2025, a maximum of 3,140,006 shares of the Company’s Class A common stock were available for issuance under the Restated Equity Plan. RSUs and PRSUs RSUs and PRSUs represent the right to receive shares of the Company’s Class A common stock at a specified date in the future. The RSU and PRSU activity for the three months ended March 31, 2025 was as follows: Three Months Ended March 31, 2025 Number of RSUs and PRSUs Weighted Average Unvested balance at December 31, 2024 2,169,343 $ 62.13 Granted 569,548 98.87 Vested (430,892) 77.34 Forfeited or cancelled (98,406) 63.81 Unvested balance at March 31, 2025 2,209,593 $ 68.52 The grant date fair value of RSUs and PRSUs subject to continued service or those that vest immediately was determined based on the price of the Company’s Class A common stock on the grant date. As of March 31, 2025, the Comp any had $113.5 million of total unrecognized equity-based compensation expense related to outstanding RSUs and PRSUs, which is expected to be recognized over a weighted-average period of 2.2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Basic and Diluted Net Income per Share Basic net income per share has been computed by dividing net income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per share has been computed in a manner consistent with that of basic net income per share while giving effect to all shares of potentially dilutive common stock that were outstanding during the period. The following table presents the calculation of basic and diluted net income per share under the two-class method. Three Months Ended March 31, 2025 2024 Net income $ 19.5 $ 28.5 Less: Net income attributable to noncontrolling interests (2.8) (7.9) Net income attributable to common stockholders - basic 16.7 20.6 Reallocation of net income from noncontrolling interests to common stockholders due to effect of dilutive securities 1.7 0.1 Net income attributable to common stockholders - diluted $ 18.4 $ 20.7 Numerator - allocation of net income attributable to common stockholders: Net income allocated to Class A common stock - basic $ 16.4 $ 20.1 Reallocation of net income from noncontrolling interests to common stockholders due to effect of dilutive securities 1.7 0.1 Net income allocated to Class A common stock - diluted $ 18.1 $ 20.2 Net income allocated to Class C common stock - basic $ 0.3 $ 0.5 Reallocation of net income from noncontrolling interests to common stockholders due to effect of dilutive securities — — Net income allocated to Class C common stock - diluted $ 0.3 $ 0.5 Denominator: Weighted average shares of Class A common stock outstanding - basic (a) 67,700,208 64,444,479 Effect of dilutive securities: LLC Interests (b) 19,801,028 — RSUs 1,324,385 1,517,750 2025 Convertible Notes 1,878,115 — Weighted average shares of Class A common stock outstanding - diluted 90,703,736 65,962,229 Weighted average shares of Class C common stock outstanding - basic and diluted 1,452,252 1,694,915 Net income per share - basic: Class A common stock $ 0.24 $ 0.31 Class C common stock $ 0.24 $ 0.31 Net income per share - diluted: Class A common stock $ 0.20 $ 0.31 Class C common stock $ 0.20 $ 0.31 (a) For the three months ended March 31, 2024, included 3,733,306 shares that had been committed but not issued as of March 31, 2024 primarily related to the acquisition of Finaro. (b) For the three months ended March 31, 2024, 23,831,883 LLC Interests were excluded from the calculation of diluted net income per share as the effect would be anti-dilutive. Diluted EPS was computed using the treasury stock method for RSUs and the if-converted method for convertible instruments. For the three months ended March 31, 2025, the Company has excluded from the calculation of diluted net income per share the effect of the following: • the conversion of the 2027 Convertible Notes, as the weighted average sales price of the Company’s Class A common stock was less than the conversion price per the terms of the agreement, and • shares of the Company’s Class A common stock to be issued in connection with an earnout for the period prior to the issuance of such shares. For the three months ended March 31, 2024, the Company has excluded from the calculation of diluted net income per share the effect of the following: • the conversion of the 2025 Convertible Notes and 2027 Convertible Notes, as the weighted average sales price of the Company’s Class A common stock was less than the conversion price per the terms of each respective agreement, and • shares of the Company’s Class A common stock to be issued in connection with certain earnouts for the period prior to the issuance of such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principal financial metric reviewed by the CODM on a monthly basis is consolidated net income. This metric is compared to prior periods and to the Company’s internal forecasts and budgets for the purposes of allocating resources and evaluating financial performance. The Company’s revenue is comprised primarily of payments-based revenue which includes fees for payment processing and gateway services. Payment processing fees are primarily driven as a percentage of volume. No single customer accounted for more than 10% of the Company’s revenue during the three months ended March 31, 2025 and 2024. The following table presents a disaggregation of the Company’s consolidated net income: Three Months Ended March 31, (in millions) 2025 2024 Payments-based revenue $ 755.7 $ 655.1 Subscription and other revenues 92.6 52.3 Network fees* (479.8) (443.7) Other costs of sales* (exclusive of depreciation of equipment under lease) (111.5) (75.9) General and administrative expenses: Employee and other general and administrative expenses* (119.5) (78.6) Equity-based compensation* (27.2) (23.2) Rent, office, occupancy and equipment expenses* (7.3) (5.3) Revaluation of contingent liabilities 3.7 (2.1) Depreciation and amortization expense* (a) (56.0) (44.8) Professional expenses* (18.6) (8.0) Advertising and marketing expenses* (6.7) (4.4) Interest income 12.4 5.4 Other income (expense), net (1.2) 1.4 Gain on investments in securities 0.3 11.0 Change in TRA liability 3.0 (1.2) Interest expense* (28.5) (8.1) Income tax benefit (expense)* 8.1 (1.4) Net income $ 19.5 $ 28.5 * Denotes a significant segment expense reviewed by the CODM. (a) Depreciation and amortization expense includes depreciation of equipment under lease of $16.3 million and $11.9 million for the three months ended March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v>
      </c>
      <c r="C4" s="6" t="n">
        <v>20.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9" t="n">
        <v>0.0001</v>
      </c>
      <c r="C2" s="9" t="n">
        <v>0.0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300000000</v>
      </c>
      <c r="C8" s="5" t="n">
        <v>300000000</v>
      </c>
    </row>
    <row r="9">
      <c r="A9" s="4" t="inlineStr">
        <is>
          <t>Common stock, issued (in shares)</t>
        </is>
      </c>
      <c r="B9" s="5" t="n">
        <v>67470986</v>
      </c>
      <c r="C9" s="5" t="n">
        <v>67737305</v>
      </c>
    </row>
    <row r="10">
      <c r="A10" s="4" t="inlineStr">
        <is>
          <t>Common stock, outstanding (in shares)</t>
        </is>
      </c>
      <c r="B10" s="5" t="n">
        <v>67470986</v>
      </c>
      <c r="C10" s="5" t="n">
        <v>67737305</v>
      </c>
    </row>
    <row r="11">
      <c r="A11" s="4" t="inlineStr">
        <is>
          <t>Class B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100000000</v>
      </c>
      <c r="C13" s="5" t="n">
        <v>100000000</v>
      </c>
    </row>
    <row r="14">
      <c r="A14" s="4" t="inlineStr">
        <is>
          <t>Common stock, issued (in shares)</t>
        </is>
      </c>
      <c r="B14" s="5" t="n">
        <v>19801028</v>
      </c>
      <c r="C14" s="5" t="n">
        <v>19801028</v>
      </c>
    </row>
    <row r="15">
      <c r="A15" s="4" t="inlineStr">
        <is>
          <t>Common stock, outstanding (in shares)</t>
        </is>
      </c>
      <c r="B15" s="5" t="n">
        <v>19801028</v>
      </c>
      <c r="C15" s="5" t="n">
        <v>19801028</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authorized (in shares)</t>
        </is>
      </c>
      <c r="B18" s="5" t="n">
        <v>100000000</v>
      </c>
      <c r="C18" s="5" t="n">
        <v>100000000</v>
      </c>
    </row>
    <row r="19">
      <c r="A19" s="4" t="inlineStr">
        <is>
          <t>Common stock, issued (in shares)</t>
        </is>
      </c>
      <c r="B19" s="5" t="n">
        <v>1347373</v>
      </c>
      <c r="C19" s="5" t="n">
        <v>1519826</v>
      </c>
    </row>
    <row r="20">
      <c r="A20" s="4" t="inlineStr">
        <is>
          <t>Common stock, outstanding (in shares)</t>
        </is>
      </c>
      <c r="B20" s="5" t="n">
        <v>1347373</v>
      </c>
      <c r="C20" s="5" t="n">
        <v>1519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These fi nancial statements do not include all information and footnotes required by U.S. GAAP for complete financial statements. The December 31, 2024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4, as disclosed in the Company’s Annual Report on Form 10-K for the fiscal year ended December 31, 2024 (the “2024 Form 10-K”).</t>
        </is>
      </c>
    </row>
    <row r="5">
      <c r="A5" s="4" t="inlineStr">
        <is>
          <t>Consolidation</t>
        </is>
      </c>
      <c r="B5" s="4" t="inlineStr">
        <is>
          <t>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t>
        </is>
      </c>
    </row>
    <row r="6">
      <c r="A6" s="4" t="inlineStr">
        <is>
          <t>Change in Presentation of Consolidated Balance Sheets and Statements of Cash Flows</t>
        </is>
      </c>
      <c r="B6" s="4" t="inlineStr">
        <is>
          <t>Change in Presentation of Consolidated Balance Sheets Prior period balances have been adjusted to present “Inventory” within the line item “Prepaid expenses and other current assets” on the Company’s unaudited Condensed Consolidated Balance Sheets to conform to the current period presentation. Change in Presentation of Consolidated Statements of Cash Flows Prior period balances have been adjusted to present “Inventory” within the line item “Prepaid expenses and other assets” within its unaudited Condensed Consolidated Statements of Cash Flows to conform to the current period presentation. During the fourth quarter of 2024, the Company elected to change its presentation of the cash flows associated with “Settlement activity, net” from “Operating activities” to present them as “Financing activities” within its unaudited Condensed Consolidated Statements of Cash Flows. Prior period balances have been adjusted to conform to the current period presentation.</t>
        </is>
      </c>
    </row>
    <row r="7">
      <c r="A7" s="4" t="inlineStr">
        <is>
          <t>Use of Estimates</t>
        </is>
      </c>
      <c r="B7" s="4" t="inlineStr">
        <is>
          <t>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L.P. (together, the “Continuing Equity Owners”), allowance for doubtful accounts, income taxes, and noncontrolling interests. Estimates are based on past experience and other considerations reasonable under the circumstances. Actual results may differ from these estimates.</t>
        </is>
      </c>
    </row>
    <row r="8">
      <c r="A8" s="4" t="inlineStr">
        <is>
          <t>Recent Accounting Pronouncements</t>
        </is>
      </c>
      <c r="B8" s="4" t="inlineStr">
        <is>
          <t>Recent Accounting Pronouncements Accounting Pronouncements Adopted In January 2025, the SEC issued Staff Accounting Bulletin No. 122 (“SAB 122”), which rescinded the interpretive guidance included in SAB 121 regarding the accounting for obligations to safeguard crypto-assets an entity holds for users of its crypto platform. The guidance in SAB 121 required entities that hold crypto-assets on behalf of platform users to recognize a liability accompanied by an asset of the same value on its balance sheet to reflect the entity’s obligation to safeguard the crypto-assets held for its platform users. SAB 122 became effective for the Company on January 1, 2025, resulting in the derecognition of crypto settlement assets and liabilities from the Company’s unaudited Condensed Consolidated Balance Sheets, the impact of which was immaterial. The adoption of SAB 122 had no impact on the Company’s unaudited Condensed Consolidated Statements of Operations or unaudited Condensed Consolidated Statements of Cash Flows. In December 2023, the FASB issued ASU 2023-09, Income Taxes: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ASU 2023-09 became effective for the Company on January 1, 2025. The Company intends to provide these additional disclosures in its 2025 Form 10-K . Accounting Pronouncements Not Yet Adopted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isions Within Condensed Consolidated Balance Sheets and Condensed Consolidated Statements of Operations</t>
        </is>
      </c>
      <c r="B4" s="4" t="inlineStr">
        <is>
          <t>The following table presents the effects of the change in presentation within the unaudited Condensed Consolidated Statements of Cash Flows for three months ended March 31, 2024 : Three Months Ended March 31, 2024 As Previously Reported Adjustment As Adjusted Cash flows from operating activities Settlement activity, net $ (58.3) $ 58.3 $ — All other operating activities 115.0 — 115.0 Net cash provided by operating activities $ 56.7 $ 58.3 $ 115.0 Cash flows from financing activities Settlement activity, net $ — $ (58.3) $ (58.3) All other financing activities (29.8) — (29.8) Net cash used in financing activities $ (29.8) $ (58.3) $ (88.1)</t>
        </is>
      </c>
    </row>
    <row r="5">
      <c r="A5" s="4" t="inlineStr">
        <is>
          <t>Schedule of Cash and Cash Equivalents</t>
        </is>
      </c>
      <c r="B5" s="4" t="inlineStr">
        <is>
          <t xml:space="preserve">The following table provides a reconciliation between cash and cash equivalents on the unaudited Condensed Consolidated Balance Sheets and the unaudited Condensed Consolidated Statements of Cash Flows: March 31, 2025 December 31, 2024 Cash and cash equivalents $ 1,167.3 $ 1,211.9 Cash and cash equivalents included in Settlement assets 217.0 226.7 Total cash and cash equivalents and restricted cash on the unaudited Condensed Consolidated Statements of Cash Flows $ 1,384.3 $ 1,4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Included the Forms of Consideration</t>
        </is>
      </c>
      <c r="B4" s="4" t="inlineStr">
        <is>
          <t xml:space="preserve">Total purchase consideration was as follows: Cash $ 124.8 Total purchase consideration 124.8 Less: cash acquired (9.8) Total purchase consideration, net of cash acquired $ 115.0 Cash $ 146.0 Total purchase consideration 146.0 Less: cash acquired (18.2) Total purchase consideration, net of cash acquired $ 127.8 Total purchase consideration was as follows: Cash $ 66.9 Contingent consideration (a) 2.9 Total purchase consideration 69.8 Less: cash acquired (7.1) Total purchase consideration, net of cash acquired 62.7 Noncontrolling interest 24.9 Fair value of net assets acquired $ 87.6 (a) The Company agreed to a cash earnout due to certain former shareholders of Vectron based on the achievement against certain operational metrics through 2027. The actual earn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March 31, 2025, the fair value of the earnout was $4.1 million, which is recognized in “Other noncurrent liabilities” on the Company’s unaudited Condensed Consolidated Balance Sheets. Cash $ 262.6 Total purchase consideration 262.6 Less: cash acquired (17.3) Total purchase consideration, net of cash acquired $ 245.3 </t>
        </is>
      </c>
    </row>
    <row r="5">
      <c r="A5" s="4" t="inlineStr">
        <is>
          <t>Schedule of Assets Acquired and Liabilities Assumed</t>
        </is>
      </c>
      <c r="B5" s="4" t="inlineStr">
        <is>
          <t xml:space="preserve">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other intangible assets and residual goodwill. Accounts receivable $ 1.7 Prepaid expenses and other current assets 0.3 Goodwill (a) 76.3 Other intangible assets 52.4 Equipment for lease, net 0.5 Property, plant and equipment, net 0.3 Right-of-use assets 0.5 Accounts payable (0.7) Accrued expenses and other current liabilities (0.8) Deferred revenue (0.8) Current lease liabilities (0.3) Deferred tax liabilities (14.2) Noncurrent lease liabilities (0.2) Net assets acquired $ 115.0 (a) Goodwill is not deductible for tax purposes. The following table provides further detail on other intangible assets acquired: Merchant relationships $ 51.6 Acquired technology 0.8 Other intangible assets $ 52.4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other intangible assets, accounts payable, accrued expenses and other current liabilities, and residual goodwill. Accounts receivable $ 8.6 Inventory 2.2 Prepaid expenses and other current assets 1.2 Goodwill (a) 85.7 Other intangible assets 66.1 Property, plant and equipment, net 1.5 Right-of-use assets 1.1 Other noncurrent assets 1.7 Accounts payable (4.8) Accrued expenses and other current liabilities (4.7) Current lease liabilities (0.4) Current portion of long-term debt (2.2) Deferred tax liabilities (18.9) Noncurrent lease liabilities (0.8) Other noncurrent liabilities (8.5) Net assets acquired $ 127.8 (a) Goodwill is not deductible for tax purposes. The following table provides further detail on other intangible assets acquired: Merchant relationships $ 58.2 Acquired technology 6.6 Trademark and trade names 1.3 Other intangible assets $ 66.1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7.5 Inventory 3.4 Prepaid expenses and other current assets 6.3 Goodwill (a) 80.7 Other intangible assets 30.1 Property, plant and equipment, net 1.5 Right-of-use assets 8.9 Other noncurrent assets 2.5 Accounts payable (5.3) Accrued expenses and other current liabilities (6.6) Deferred revenue (4.6) Current lease liabilities (1.2) Deferred tax liabilities, net (9.5) Noncurrent lease liabilities (7.9) Other noncurrent liabilities (b) (18.2) Net assets acquired $ 87.6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5 and 2026.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March 31, 2025, the fair value of the earnout was $9.4 million, of which $0.4 million was recognized in “Accrued expenses and other current liabilities” and $9.0 million was recognized in “Other noncurrent liabilities” on the Company’s unaudited Condensed Consolidated Balance Sheets. The following table provides further detail on other intangible assets acquired: Merchant relationships $ 26.8 Acquired technology 2.0 Trademarks and trade names 1.3 Other intangible assets $ 30.1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9.9 Inventory 1.8 Prepaid expenses and other current assets 4.4 Property, plant and equipment, net 0.3 Right-of-use assets 1.4 Goodwill (a) 123.1 Other intangible assets 118.9 Deferred tax assets 7.9 Other noncurrent assets 0.3 Accounts payable (6.6) Accrued expenses and other current liabilities (7.1) Deferred revenue (6.1) Current lease liabilities (0.6) Noncurrent lease liabilities (1.0) Other noncurrent liabilities (1.3) Net assets acquired $ 245.3 (a) Goodwill is not deductible for tax purposes. The following table provides further detail on other intangible assets acquired: Merchant relationships $ 106.3 Acquired technology 10.9 Trademarks and trade names 1.7 Other intangible assets $ 1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from contracts with customers based on similar operational characteristics: Three Months Ended March 31, 2025 2024 Payments-based revenue $ 755.7 $ 655.1 Subscription and other revenues 92.6 52.3 Total $ 848.3 $ 7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4 $ 1,455.6 Effect of foreign currency translation, adjustments related to prior period acquisitions, and other 16.6 Balance at March 31, 2025 $ 1,4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unaudited Condensed Consolidated Statements of Operations for depreciation and amortization were as follows: Amortization Depreciation Residual Commission Buyouts Other Intangible Assets Capitalized Customer Acquisition Costs Equipment Under Lease Property, Plant and Equipment Total Three Months Ended March 31, 2025 Depreciation and amortization expense $ 22.5 $ 14.1 $ — $ 16.3 $ 3.1 $ 56.0 Cost of sales — 21.8 7.3 — 0.1 29.2 Total depreciation and amortization (a) $ 22.5 $ 35.9 $ 7.3 $ 16.3 $ 3.2 $ 85.2 Three Months Ended March 31, 2024 Depreciation and amortization expense $ 21.8 $ 8.7 $ — $ 11.9 $ 2.4 $ 44.8 Cost of sales — 15.5 5.7 — 0.1 21.3 Total depreciation and amortization (b) $ 21.8 $ 24.2 $ 5.7 $ 11.9 $ 2.5 $ 66.1 (a) Total amortization of $65.7 million consisted of amortization of acquired intangibles of $45.8 million and amortization of non-acquired intangibles of $19.9 million. (b) Total amortization of $51.7 million consisted of amortization of acquired intangibles of $38.0 million and amortization of non-acquired intangibles of $13.7 million.</t>
        </is>
      </c>
    </row>
    <row r="5">
      <c r="A5" s="4" t="inlineStr">
        <is>
          <t>Schedule of Estimated Amortization Expense for Intangible Assets</t>
        </is>
      </c>
      <c r="B5" s="4" t="inlineStr">
        <is>
          <t xml:space="preserve">As of March 31, 2025, the estimated amortization expense for each of the five succeeding years and thereafter is as follows: Residual Commission Buyouts Other Intangible Assets Capitalized Customer Total Amortization Amortization of Acquired Intangible Assets 2025 (remaining nine months) $ 66.4 $ 104.7 $ 20.8 $ 191.9 $ 134.5 2026 54.9 122.6 22.5 200.0 139.9 2027 6.4 99.4 16.1 121.9 83.2 2028 4.8 69.0 7.2 81.0 71.4 2029 1.5 65.1 0.3 66.9 66.9 Thereafter 1.9 306.5 — 308.4 307.6 Total $ 135.9 $ 767.3 $ 66.9 $ 970.1 $ 8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sidual Commission Buyouts</t>
        </is>
      </c>
      <c r="B4" s="4" t="inlineStr">
        <is>
          <t xml:space="preserve">Residual commission buyouts, net consisted of the following: Weighted Average Amortization Period (in years) March 31, 2025 Gross Carrying Value Accumulated Amortization Net Carrying Value Residual commission buyouts from asset acquisitions 4 $ 338.3 $ (212.0) $ 126.3 Residual commission buyouts from business combinations 8 13.9 (4.3) 9.6 Total residual commission buyouts $ 352.2 $ (216.3) $ 135.9 Weighted Average Amortization Period (in years) December 31, 2024 Gross Carrying Value Accumulated Amortization Net Carrying Value Residual commission buyouts from asset acquisitions 4 $ 337.3 $ (190.1) $ 147.2 Residual commission buyouts from business combinations 8 13.9 (3.9) 10.0 Total residual commission buyouts $ 351.2 $ (194.0) $ 1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Amortization Period (in years) March 31, 2025 Gross Carrying Value Accumulated Amortization Net Carrying Value Merchant relationships 12 $ 591.8 $ (109.5) $ 482.3 Acquired technology 8 288.0 (122.6) 165.4 Trademarks and trade names 12 29.4 (9.5) 19.9 Capitalized software development costs 3 159.1 (59.4) 99.7 Total other intangible assets, net $ 1,068.3 $ (301.0) $ 767.3 Weighted Average Amortization Period (in years) December 31, 2024 Gross Carrying Value Accumulated Amortization Net Carrying Value Merchant relationships 12 $ 584.0 $ (95.4) $ 488.6 Acquired technology 8 269.0 (112.3) 156.7 Trademarks and trade names 12 29.4 (8.5) 20.9 Capitalized software development costs 3 150.7 (58.5) 92.2 Total other intangible assets, net $ 1,033.1 $ (274.7) $ 7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 (Tables)</t>
        </is>
      </c>
      <c r="B1" s="2" t="inlineStr">
        <is>
          <t>3 Months Ended</t>
        </is>
      </c>
    </row>
    <row r="2">
      <c r="B2" s="2" t="inlineStr">
        <is>
          <t>Mar. 31, 2025</t>
        </is>
      </c>
    </row>
    <row r="3">
      <c r="A3" s="3" t="inlineStr">
        <is>
          <t>Capitalized Customer Acquisition Costs, Net [Abstract]</t>
        </is>
      </c>
      <c r="B3" s="4" t="inlineStr">
        <is>
          <t xml:space="preserve"> </t>
        </is>
      </c>
    </row>
    <row r="4">
      <c r="A4" s="4" t="inlineStr">
        <is>
          <t>Schedule of Capitalized Customer Acquisition Costs</t>
        </is>
      </c>
      <c r="B4" s="4" t="inlineStr">
        <is>
          <t xml:space="preserve">Capitalized customer acquisition costs, net consisted of the following: Weighted Average Amortization Period (in years) Gross Carrying Value Accumulated Amortization Net Carrying Value Total costs as of March 31, 2025 4 $ 121.1 $ (54.2) $ 66.9 Total costs as of December 31, 2024 4 $ 118.1 $ (52.8) $ 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5</t>
        </is>
      </c>
      <c r="D2" s="2" t="inlineStr">
        <is>
          <t>Mar. 31, 2024</t>
        </is>
      </c>
    </row>
    <row r="3">
      <c r="A3" s="4" t="inlineStr">
        <is>
          <t>Gross revenue</t>
        </is>
      </c>
      <c r="C3" s="6" t="n">
        <v>848.3</v>
      </c>
      <c r="D3" s="6" t="n">
        <v>707.4</v>
      </c>
    </row>
    <row r="4">
      <c r="A4" s="4" t="inlineStr">
        <is>
          <t>Cost of sales (exclusive of certain depreciation and amortization expense shown separately below)</t>
        </is>
      </c>
      <c r="C4" s="7" t="n">
        <v>-591.3</v>
      </c>
      <c r="D4" s="7" t="n">
        <v>-519.6</v>
      </c>
    </row>
    <row r="5">
      <c r="A5" s="4" t="inlineStr">
        <is>
          <t>General and administrative expenses</t>
        </is>
      </c>
      <c r="C5" s="5" t="n">
        <v>-154</v>
      </c>
      <c r="D5" s="7" t="n">
        <v>-107.1</v>
      </c>
    </row>
    <row r="6">
      <c r="A6" s="4" t="inlineStr">
        <is>
          <t>Revaluation of contingent liabilities</t>
        </is>
      </c>
      <c r="C6" s="7" t="n">
        <v>3.7</v>
      </c>
      <c r="D6" s="7" t="n">
        <v>-2.1</v>
      </c>
    </row>
    <row r="7">
      <c r="A7" s="4" t="inlineStr">
        <is>
          <t>Depreciation and amortization expense</t>
        </is>
      </c>
      <c r="B7" s="4" t="inlineStr">
        <is>
          <t>[1]</t>
        </is>
      </c>
      <c r="C7" s="5" t="n">
        <v>-56</v>
      </c>
      <c r="D7" s="7" t="n">
        <v>-44.8</v>
      </c>
    </row>
    <row r="8">
      <c r="A8" s="4" t="inlineStr">
        <is>
          <t>Professional expenses</t>
        </is>
      </c>
      <c r="C8" s="7" t="n">
        <v>-18.6</v>
      </c>
      <c r="D8" s="5" t="n">
        <v>-8</v>
      </c>
    </row>
    <row r="9">
      <c r="A9" s="4" t="inlineStr">
        <is>
          <t>Advertising and marketing expenses</t>
        </is>
      </c>
      <c r="C9" s="7" t="n">
        <v>-6.7</v>
      </c>
      <c r="D9" s="7" t="n">
        <v>-4.4</v>
      </c>
    </row>
    <row r="10">
      <c r="A10" s="4" t="inlineStr">
        <is>
          <t>Income from operations</t>
        </is>
      </c>
      <c r="C10" s="7" t="n">
        <v>25.4</v>
      </c>
      <c r="D10" s="7" t="n">
        <v>21.4</v>
      </c>
    </row>
    <row r="11">
      <c r="A11" s="4" t="inlineStr">
        <is>
          <t>Interest income</t>
        </is>
      </c>
      <c r="C11" s="7" t="n">
        <v>12.4</v>
      </c>
      <c r="D11" s="7" t="n">
        <v>5.4</v>
      </c>
    </row>
    <row r="12">
      <c r="A12" s="4" t="inlineStr">
        <is>
          <t>Other income (expense), net</t>
        </is>
      </c>
      <c r="C12" s="7" t="n">
        <v>-1.2</v>
      </c>
      <c r="D12" s="7" t="n">
        <v>1.4</v>
      </c>
    </row>
    <row r="13">
      <c r="A13" s="4" t="inlineStr">
        <is>
          <t>Gain on investments in securities</t>
        </is>
      </c>
      <c r="C13" s="7" t="n">
        <v>0.3</v>
      </c>
      <c r="D13" s="5" t="n">
        <v>11</v>
      </c>
    </row>
    <row r="14">
      <c r="A14" s="4" t="inlineStr">
        <is>
          <t>Change in TRA liability</t>
        </is>
      </c>
      <c r="C14" s="5" t="n">
        <v>3</v>
      </c>
      <c r="D14" s="7" t="n">
        <v>-1.2</v>
      </c>
    </row>
    <row r="15">
      <c r="A15" s="4" t="inlineStr">
        <is>
          <t>Interest expense</t>
        </is>
      </c>
      <c r="C15" s="7" t="n">
        <v>-28.5</v>
      </c>
      <c r="D15" s="7" t="n">
        <v>-8.1</v>
      </c>
    </row>
    <row r="16">
      <c r="A16" s="4" t="inlineStr">
        <is>
          <t>Income before income taxes</t>
        </is>
      </c>
      <c r="C16" s="7" t="n">
        <v>11.4</v>
      </c>
      <c r="D16" s="7" t="n">
        <v>29.9</v>
      </c>
    </row>
    <row r="17">
      <c r="A17" s="4" t="inlineStr">
        <is>
          <t>Income tax benefit (expense)</t>
        </is>
      </c>
      <c r="C17" s="7" t="n">
        <v>8.1</v>
      </c>
      <c r="D17" s="7" t="n">
        <v>-1.4</v>
      </c>
    </row>
    <row r="18">
      <c r="A18" s="4" t="inlineStr">
        <is>
          <t>Net income</t>
        </is>
      </c>
      <c r="C18" s="7" t="n">
        <v>19.5</v>
      </c>
      <c r="D18" s="7" t="n">
        <v>28.5</v>
      </c>
    </row>
    <row r="19">
      <c r="A19" s="4" t="inlineStr">
        <is>
          <t>Less: Net income attributable to noncontrolling interests</t>
        </is>
      </c>
      <c r="C19" s="7" t="n">
        <v>-2.8</v>
      </c>
      <c r="D19" s="7" t="n">
        <v>-7.9</v>
      </c>
    </row>
    <row r="20">
      <c r="A20" s="4" t="inlineStr">
        <is>
          <t>Net income attributable to Shift4 Payments, Inc.</t>
        </is>
      </c>
      <c r="C20" s="6" t="n">
        <v>16.7</v>
      </c>
      <c r="D20" s="6" t="n">
        <v>20.6</v>
      </c>
    </row>
    <row r="21">
      <c r="A21" s="4" t="inlineStr">
        <is>
          <t>Class A common stock</t>
        </is>
      </c>
      <c r="C21" s="4" t="inlineStr">
        <is>
          <t xml:space="preserve"> </t>
        </is>
      </c>
      <c r="D21" s="4" t="inlineStr">
        <is>
          <t xml:space="preserve"> </t>
        </is>
      </c>
    </row>
    <row r="22">
      <c r="A22" s="3" t="inlineStr">
        <is>
          <t>Basic net income per share</t>
        </is>
      </c>
      <c r="C22" s="4" t="inlineStr">
        <is>
          <t xml:space="preserve"> </t>
        </is>
      </c>
      <c r="D22" s="4" t="inlineStr">
        <is>
          <t xml:space="preserve"> </t>
        </is>
      </c>
    </row>
    <row r="23">
      <c r="A23" s="4" t="inlineStr">
        <is>
          <t>Net income per share - basic (in dollars per share)</t>
        </is>
      </c>
      <c r="C23" s="10" t="n">
        <v>0.24</v>
      </c>
      <c r="D23" s="10" t="n">
        <v>0.31</v>
      </c>
    </row>
    <row r="24">
      <c r="A24" s="4" t="inlineStr">
        <is>
          <t>Weighted average common stock outstanding - basic (in shares)</t>
        </is>
      </c>
      <c r="C24" s="5" t="n">
        <v>67700208</v>
      </c>
      <c r="D24" s="5" t="n">
        <v>64444479</v>
      </c>
    </row>
    <row r="25">
      <c r="A25" s="3" t="inlineStr">
        <is>
          <t>Diluted net income per share</t>
        </is>
      </c>
      <c r="C25" s="4" t="inlineStr">
        <is>
          <t xml:space="preserve"> </t>
        </is>
      </c>
      <c r="D25" s="4" t="inlineStr">
        <is>
          <t xml:space="preserve"> </t>
        </is>
      </c>
    </row>
    <row r="26">
      <c r="A26" s="4" t="inlineStr">
        <is>
          <t>Net income per share - diluted (in dollars per share)</t>
        </is>
      </c>
      <c r="C26" s="10" t="n">
        <v>0.2</v>
      </c>
      <c r="D26" s="10" t="n">
        <v>0.31</v>
      </c>
    </row>
    <row r="27">
      <c r="A27" s="4" t="inlineStr">
        <is>
          <t>Weighted average common stock outstanding - diluted (in shares)</t>
        </is>
      </c>
      <c r="C27" s="5" t="n">
        <v>90703736</v>
      </c>
      <c r="D27" s="5" t="n">
        <v>65962229</v>
      </c>
    </row>
    <row r="28">
      <c r="A28" s="4" t="inlineStr">
        <is>
          <t>Class C common stock</t>
        </is>
      </c>
      <c r="C28" s="4" t="inlineStr">
        <is>
          <t xml:space="preserve"> </t>
        </is>
      </c>
      <c r="D28" s="4" t="inlineStr">
        <is>
          <t xml:space="preserve"> </t>
        </is>
      </c>
    </row>
    <row r="29">
      <c r="A29" s="3" t="inlineStr">
        <is>
          <t>Basic net income per share</t>
        </is>
      </c>
      <c r="C29" s="4" t="inlineStr">
        <is>
          <t xml:space="preserve"> </t>
        </is>
      </c>
      <c r="D29" s="4" t="inlineStr">
        <is>
          <t xml:space="preserve"> </t>
        </is>
      </c>
    </row>
    <row r="30">
      <c r="A30" s="4" t="inlineStr">
        <is>
          <t>Net income per share - basic (in dollars per share)</t>
        </is>
      </c>
      <c r="C30" s="10" t="n">
        <v>0.24</v>
      </c>
      <c r="D30" s="10" t="n">
        <v>0.31</v>
      </c>
    </row>
    <row r="31">
      <c r="A31" s="4" t="inlineStr">
        <is>
          <t>Weighted average common stock outstanding - basic (in shares)</t>
        </is>
      </c>
      <c r="C31" s="5" t="n">
        <v>1452252</v>
      </c>
      <c r="D31" s="5" t="n">
        <v>1694915</v>
      </c>
    </row>
    <row r="32">
      <c r="A32" s="3" t="inlineStr">
        <is>
          <t>Diluted net income per share</t>
        </is>
      </c>
      <c r="C32" s="4" t="inlineStr">
        <is>
          <t xml:space="preserve"> </t>
        </is>
      </c>
      <c r="D32" s="4" t="inlineStr">
        <is>
          <t xml:space="preserve"> </t>
        </is>
      </c>
    </row>
    <row r="33">
      <c r="A33" s="4" t="inlineStr">
        <is>
          <t>Net income per share - diluted (in dollars per share)</t>
        </is>
      </c>
      <c r="C33" s="10" t="n">
        <v>0.2</v>
      </c>
      <c r="D33" s="10" t="n">
        <v>0.31</v>
      </c>
    </row>
    <row r="34">
      <c r="A34" s="4" t="inlineStr">
        <is>
          <t>Weighted average common stock outstanding - diluted (in shares)</t>
        </is>
      </c>
      <c r="C34" s="5" t="n">
        <v>1452252</v>
      </c>
      <c r="D34" s="5" t="n">
        <v>1694915</v>
      </c>
    </row>
    <row r="35"/>
    <row r="36">
      <c r="A36" s="4" t="inlineStr">
        <is>
          <t>[1] Depreciation and amortization expense includes depreciation of equipment under lease of $16.3 million and $11.9 million for the three months ended March 31, 2025 and 2024, respectively.</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3 Months Ended</t>
        </is>
      </c>
    </row>
    <row r="2">
      <c r="B2" s="2" t="inlineStr">
        <is>
          <t>Mar. 31, 2025</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March 31, 2025 Gross Carrying Value Accumulated Depreciation Net Carrying Value Equipment under lease 4 $ 259.9 $ (100.5) $ 159.4 Equipment held for lease (a) N/A 17.5 — 17.5 Total equipment for lease, net $ 277.4 $ (100.5) $ 176.9 Weighted Average Depreciation Period (in years) December 31, 2024 Gross Carrying Value Accumulated Depreciation Net Carrying Value Equipment under lease 4 $ 243.6 $ (93.0) $ 150.6 Equipment held for lease (a) N/A 14.5 — 14.5 Total equipment for lease, net $ 258.1 $ (93.0) $ 165.1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December 31, Equipment $ 22.2 $ 21.0 Capitalized software 3.1 4.4 Leasehold improvements 19.6 19.5 Furniture and fixtures 2.5 2.4 Vehicles 0.4 0.5 Total property, plant and equipment, gross 47.8 47.8 Less: Accumulated depreciation (23.8) (20.6) Total property, plant and equipment, net $ 24.0 $ 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Maturity Effective Interest Rate March 31, December 31, 6.750% Senior Notes due 2032 ("2032 Senior Notes") August 15, 2032 6.92% $ 1,100.0 $ 1,100.0 Convertible Senior Notes due 2025 ("2025 Convertible Notes") December 15, 2025 0.49% 690.0 690.0 Convertible Senior Notes due 2027 ("2027 Convertible Notes") August 1, 2027 0.90% 632.5 632.5 4.625% Senior Notes due 2026 ("2026 Senior Notes") November 1, 2026 5.13% 450.0 450.0 Total debt principal 2,872.5 2,872.5 Less: Unamortized capitalized financing fees (29.0) (31.5) Total debt $ 2,843.5 $ 2,841.0 Current portion of debt $ 687.8 $ 686.9 Long-term debt 2,155.7 2,154.1 Total debt $ 2,843.5 $ 2,841.0 </t>
        </is>
      </c>
    </row>
    <row r="5">
      <c r="A5" s="4" t="inlineStr">
        <is>
          <t>Schedule of Maturities of Long-term Debt</t>
        </is>
      </c>
      <c r="B5" s="4" t="inlineStr">
        <is>
          <t xml:space="preserve">As of March 31, 2025, future principal payments associated with the Company’s debt were as follows: 2025 $ 690.0 2026 450.0 2027 632.5 Thereafter 1,100.0 Total $ 2,87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nciliation of Beginning and Ending Balances for Level 3 Contingent Liabilities</t>
        </is>
      </c>
      <c r="B4" s="4" t="inlineStr">
        <is>
          <t xml:space="preserve">The table below provides a reconciliation of the beginning and ending balances for the Level 3 contingent liabilities, all of which related to acquisitions: Three Months Ended March 31, 2025 Balance at beginning of period $ 26.2 Contingent consideration 4.8 Fair value adjustments (3.7) Impact of foreign exchange 1.1 Balance at end of period $ 28.4 </t>
        </is>
      </c>
    </row>
    <row r="5">
      <c r="A5" s="4" t="inlineStr">
        <is>
          <t>Schedule of Estimated Fair Value</t>
        </is>
      </c>
      <c r="B5" s="4" t="inlineStr">
        <is>
          <t>The estimated fair value of the Company’s outstanding debt using quoted prices from over-the-counter markets, considered Level 2 inputs, was as follows: March 31, 2025 December 31, 2024 Carrying Fair Carrying Fair 2032 Senior Notes $ 1,086.7 $ 1,109.6 $ 1,086.5 $ 1,119.4 2025 Convertible Notes 687.8 790.9 686.9 927.8 2027 Convertible Notes 626.6 640.3 626.0 684.0 2026 Senior Notes 446.5 443.3 445.9 443.2 Total $ 2,847.6 $ 2,984.1 $ 2,845.3 $ 3,174.4 (a) Carrying value excludes unamortized debt issuance costs related to the Revolving Credit Facility of $4.1 million and $4.3 million as of March 31, 2025 and December 31, 202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wnership of LLC Interests</t>
        </is>
      </c>
      <c r="B4" s="4" t="inlineStr">
        <is>
          <t>The following table summarizes the ownership of LLC Interests in Shift4 Payments, LLC: March 31, 2025 December 31, 2024 LLC Interests Ownership % LLC Interests Ownership % Shift4 Payments, Inc. 68,818,359 77.7 % 69,257,131 77.8 % Rook 19,801,028 22.3 % 19,801,028 22.2 % Total 88,619,387 100.0 % 89,058,159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ctivity</t>
        </is>
      </c>
      <c r="B4" s="4" t="inlineStr">
        <is>
          <t xml:space="preserve">The RSU and PRSU activity for the three months ended March 31, 2025 was as follows: Three Months Ended March 31, 2025 Number of RSUs and PRSUs Weighted Average Unvested balance at December 31, 2024 2,169,343 $ 62.13 Granted 569,548 98.87 Vested (430,892) 77.34 Forfeited or cancelled (98,406) 63.81 Unvested balance at March 31, 2025 2,209,593 $ 68.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Income per Share</t>
        </is>
      </c>
      <c r="B4" s="4" t="inlineStr">
        <is>
          <t>The following table presents the calculation of basic and diluted net income per share under the two-class method. Three Months Ended March 31, 2025 2024 Net income $ 19.5 $ 28.5 Less: Net income attributable to noncontrolling interests (2.8) (7.9) Net income attributable to common stockholders - basic 16.7 20.6 Reallocation of net income from noncontrolling interests to common stockholders due to effect of dilutive securities 1.7 0.1 Net income attributable to common stockholders - diluted $ 18.4 $ 20.7 Numerator - allocation of net income attributable to common stockholders: Net income allocated to Class A common stock - basic $ 16.4 $ 20.1 Reallocation of net income from noncontrolling interests to common stockholders due to effect of dilutive securities 1.7 0.1 Net income allocated to Class A common stock - diluted $ 18.1 $ 20.2 Net income allocated to Class C common stock - basic $ 0.3 $ 0.5 Reallocation of net income from noncontrolling interests to common stockholders due to effect of dilutive securities — — Net income allocated to Class C common stock - diluted $ 0.3 $ 0.5 Denominator: Weighted average shares of Class A common stock outstanding - basic (a) 67,700,208 64,444,479 Effect of dilutive securities: LLC Interests (b) 19,801,028 — RSUs 1,324,385 1,517,750 2025 Convertible Notes 1,878,115 — Weighted average shares of Class A common stock outstanding - diluted 90,703,736 65,962,229 Weighted average shares of Class C common stock outstanding - basic and diluted 1,452,252 1,694,915 Net income per share - basic: Class A common stock $ 0.24 $ 0.31 Class C common stock $ 0.24 $ 0.31 Net income per share - diluted: Class A common stock $ 0.20 $ 0.31 Class C common stock $ 0.20 $ 0.31 (a) For the three months ended March 31, 2024, included 3,733,306 shares that had been committed but not issued as of March 31, 2024 primarily related to the acquisition of Finaro. (b) For the three months ended March 31, 2024, 23,831,883 LLC Interests were excluded from the calculation of diluted net income per share as the effect would be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a disaggregation of the Company’s consolidated net income: Three Months Ended March 31, (in millions) 2025 2024 Payments-based revenue $ 755.7 $ 655.1 Subscription and other revenues 92.6 52.3 Network fees* (479.8) (443.7) Other costs of sales* (exclusive of depreciation of equipment under lease) (111.5) (75.9) General and administrative expenses: Employee and other general and administrative expenses* (119.5) (78.6) Equity-based compensation* (27.2) (23.2) Rent, office, occupancy and equipment expenses* (7.3) (5.3) Revaluation of contingent liabilities 3.7 (2.1) Depreciation and amortization expense* (a) (56.0) (44.8) Professional expenses* (18.6) (8.0) Advertising and marketing expenses* (6.7) (4.4) Interest income 12.4 5.4 Other income (expense), net (1.2) 1.4 Gain on investments in securities 0.3 11.0 Change in TRA liability 3.0 (1.2) Interest expense* (28.5) (8.1) Income tax benefit (expense)* 8.1 (1.4) Net income $ 19.5 $ 28.5 * Denotes a significant segment expense reviewed by the CODM. (a) Depreciation and amortization expense includes depreciation of equipment under lease of $16.3 million and $11.9 million for the three months ended March 31, 2025 and 2024,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Basis of Presentation and Significant Accounting Policies - Narrative (Details) - USD ($)</t>
        </is>
      </c>
      <c r="B1" s="2" t="inlineStr">
        <is>
          <t>Nov. 05, 2019</t>
        </is>
      </c>
      <c r="C1" s="2" t="inlineStr">
        <is>
          <t>Mar. 31, 2025</t>
        </is>
      </c>
      <c r="D1" s="2" t="inlineStr">
        <is>
          <t>Dec. 31, 2024</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ash</t>
        </is>
      </c>
      <c r="B3" s="4" t="inlineStr">
        <is>
          <t xml:space="preserve"> </t>
        </is>
      </c>
      <c r="C3" s="8" t="n">
        <v>49700000</v>
      </c>
      <c r="D3" s="8" t="n">
        <v>52000000</v>
      </c>
    </row>
    <row r="4">
      <c r="A4" s="4" t="inlineStr">
        <is>
          <t>TRA liability</t>
        </is>
      </c>
      <c r="B4" s="4" t="inlineStr">
        <is>
          <t xml:space="preserve"> </t>
        </is>
      </c>
      <c r="C4" s="5" t="n">
        <v>362600000</v>
      </c>
      <c r="D4" s="5" t="n">
        <v>365500000</v>
      </c>
    </row>
    <row r="5">
      <c r="A5" s="4" t="inlineStr">
        <is>
          <t>The Giving Block</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TRA liability</t>
        </is>
      </c>
      <c r="B7" s="4" t="inlineStr">
        <is>
          <t xml:space="preserve"> </t>
        </is>
      </c>
      <c r="C7" s="5" t="n">
        <v>362600000</v>
      </c>
      <c r="D7" s="8" t="n">
        <v>365500000</v>
      </c>
    </row>
    <row r="8">
      <c r="A8" s="4" t="inlineStr">
        <is>
          <t>Senior Notes Due 2025</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5" t="n">
        <v>690000000</v>
      </c>
      <c r="D10" s="4" t="inlineStr">
        <is>
          <t xml:space="preserve"> </t>
        </is>
      </c>
    </row>
    <row r="11">
      <c r="A11" s="4" t="inlineStr">
        <is>
          <t>2027 Convertible Notes | Convertible Debt</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8" t="n">
        <v>632500000</v>
      </c>
      <c r="D13" s="4" t="inlineStr">
        <is>
          <t xml:space="preserve"> </t>
        </is>
      </c>
    </row>
    <row r="14">
      <c r="A14" s="4" t="inlineStr">
        <is>
          <t>Convertible Notes Due 2025 and Convertible Notes Due 2027</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Proceeds from 2025 notes offering</t>
        </is>
      </c>
      <c r="B16" s="8" t="n">
        <v>1322500000</v>
      </c>
      <c r="C16" s="4" t="inlineStr">
        <is>
          <t xml:space="preserve"> </t>
        </is>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Schedule of Change in Presentation Within Consolidated Statements of Cash Flows (Detail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Settlement activity, net</t>
        </is>
      </c>
      <c r="B4" s="4" t="inlineStr">
        <is>
          <t xml:space="preserve"> </t>
        </is>
      </c>
      <c r="C4" s="8" t="n">
        <v>0</v>
      </c>
    </row>
    <row r="5">
      <c r="A5" s="4" t="inlineStr">
        <is>
          <t>All other operating activities</t>
        </is>
      </c>
      <c r="B5" s="4" t="inlineStr">
        <is>
          <t xml:space="preserve"> </t>
        </is>
      </c>
      <c r="C5" s="5" t="n">
        <v>115</v>
      </c>
    </row>
    <row r="6">
      <c r="A6" s="4" t="inlineStr">
        <is>
          <t>Net cash provided by operating activities</t>
        </is>
      </c>
      <c r="B6" s="6" t="n">
        <v>96.59999999999999</v>
      </c>
      <c r="C6" s="5" t="n">
        <v>115</v>
      </c>
    </row>
    <row r="7">
      <c r="A7" s="3" t="inlineStr">
        <is>
          <t>Financing activities</t>
        </is>
      </c>
      <c r="B7" s="4" t="inlineStr">
        <is>
          <t xml:space="preserve"> </t>
        </is>
      </c>
      <c r="C7" s="4" t="inlineStr">
        <is>
          <t xml:space="preserve"> </t>
        </is>
      </c>
    </row>
    <row r="8">
      <c r="A8" s="4" t="inlineStr">
        <is>
          <t>Settlement activity, net</t>
        </is>
      </c>
      <c r="B8" s="7" t="n">
        <v>-25.5</v>
      </c>
      <c r="C8" s="7" t="n">
        <v>-58.3</v>
      </c>
    </row>
    <row r="9">
      <c r="A9" s="4" t="inlineStr">
        <is>
          <t>All other financing activities</t>
        </is>
      </c>
      <c r="B9" s="4" t="inlineStr">
        <is>
          <t xml:space="preserve"> </t>
        </is>
      </c>
      <c r="C9" s="7" t="n">
        <v>-29.8</v>
      </c>
    </row>
    <row r="10">
      <c r="A10" s="4" t="inlineStr">
        <is>
          <t>Net cash used in financing activities</t>
        </is>
      </c>
      <c r="B10" s="6" t="n">
        <v>-80.7</v>
      </c>
      <c r="C10" s="7" t="n">
        <v>-88.09999999999999</v>
      </c>
    </row>
    <row r="11">
      <c r="A11" s="4" t="inlineStr">
        <is>
          <t>Previously Reported</t>
        </is>
      </c>
      <c r="B11" s="4" t="inlineStr">
        <is>
          <t xml:space="preserve"> </t>
        </is>
      </c>
      <c r="C11" s="4" t="inlineStr">
        <is>
          <t xml:space="preserve"> </t>
        </is>
      </c>
    </row>
    <row r="12">
      <c r="A12" s="3" t="inlineStr">
        <is>
          <t>Operating activities</t>
        </is>
      </c>
      <c r="B12" s="4" t="inlineStr">
        <is>
          <t xml:space="preserve"> </t>
        </is>
      </c>
      <c r="C12" s="4" t="inlineStr">
        <is>
          <t xml:space="preserve"> </t>
        </is>
      </c>
    </row>
    <row r="13">
      <c r="A13" s="4" t="inlineStr">
        <is>
          <t>Settlement activity, net</t>
        </is>
      </c>
      <c r="B13" s="4" t="inlineStr">
        <is>
          <t xml:space="preserve"> </t>
        </is>
      </c>
      <c r="C13" s="7" t="n">
        <v>-58.3</v>
      </c>
    </row>
    <row r="14">
      <c r="A14" s="4" t="inlineStr">
        <is>
          <t>All other operating activities</t>
        </is>
      </c>
      <c r="B14" s="4" t="inlineStr">
        <is>
          <t xml:space="preserve"> </t>
        </is>
      </c>
      <c r="C14" s="5" t="n">
        <v>115</v>
      </c>
    </row>
    <row r="15">
      <c r="A15" s="4" t="inlineStr">
        <is>
          <t>Net cash provided by operating activities</t>
        </is>
      </c>
      <c r="B15" s="4" t="inlineStr">
        <is>
          <t xml:space="preserve"> </t>
        </is>
      </c>
      <c r="C15" s="7" t="n">
        <v>56.7</v>
      </c>
    </row>
    <row r="16">
      <c r="A16" s="3" t="inlineStr">
        <is>
          <t>Financing activities</t>
        </is>
      </c>
      <c r="B16" s="4" t="inlineStr">
        <is>
          <t xml:space="preserve"> </t>
        </is>
      </c>
      <c r="C16" s="4" t="inlineStr">
        <is>
          <t xml:space="preserve"> </t>
        </is>
      </c>
    </row>
    <row r="17">
      <c r="A17" s="4" t="inlineStr">
        <is>
          <t>Settlement activity, net</t>
        </is>
      </c>
      <c r="B17" s="4" t="inlineStr">
        <is>
          <t xml:space="preserve"> </t>
        </is>
      </c>
      <c r="C17" s="5" t="n">
        <v>0</v>
      </c>
    </row>
    <row r="18">
      <c r="A18" s="4" t="inlineStr">
        <is>
          <t>All other financing activities</t>
        </is>
      </c>
      <c r="B18" s="4" t="inlineStr">
        <is>
          <t xml:space="preserve"> </t>
        </is>
      </c>
      <c r="C18" s="7" t="n">
        <v>-29.8</v>
      </c>
    </row>
    <row r="19">
      <c r="A19" s="4" t="inlineStr">
        <is>
          <t>Net cash used in financing activities</t>
        </is>
      </c>
      <c r="B19" s="4" t="inlineStr">
        <is>
          <t xml:space="preserve"> </t>
        </is>
      </c>
      <c r="C19" s="7" t="n">
        <v>-29.8</v>
      </c>
    </row>
    <row r="20">
      <c r="A20" s="4" t="inlineStr">
        <is>
          <t>Adjustment</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Settlement activity, net</t>
        </is>
      </c>
      <c r="B22" s="4" t="inlineStr">
        <is>
          <t xml:space="preserve"> </t>
        </is>
      </c>
      <c r="C22" s="7" t="n">
        <v>58.3</v>
      </c>
    </row>
    <row r="23">
      <c r="A23" s="4" t="inlineStr">
        <is>
          <t>All other operating activities</t>
        </is>
      </c>
      <c r="B23" s="4" t="inlineStr">
        <is>
          <t xml:space="preserve"> </t>
        </is>
      </c>
      <c r="C23" s="5" t="n">
        <v>0</v>
      </c>
    </row>
    <row r="24">
      <c r="A24" s="4" t="inlineStr">
        <is>
          <t>Net cash provided by operating activities</t>
        </is>
      </c>
      <c r="B24" s="4" t="inlineStr">
        <is>
          <t xml:space="preserve"> </t>
        </is>
      </c>
      <c r="C24" s="7" t="n">
        <v>58.3</v>
      </c>
    </row>
    <row r="25">
      <c r="A25" s="3" t="inlineStr">
        <is>
          <t>Financing activities</t>
        </is>
      </c>
      <c r="B25" s="4" t="inlineStr">
        <is>
          <t xml:space="preserve"> </t>
        </is>
      </c>
      <c r="C25" s="4" t="inlineStr">
        <is>
          <t xml:space="preserve"> </t>
        </is>
      </c>
    </row>
    <row r="26">
      <c r="A26" s="4" t="inlineStr">
        <is>
          <t>Settlement activity, net</t>
        </is>
      </c>
      <c r="B26" s="4" t="inlineStr">
        <is>
          <t xml:space="preserve"> </t>
        </is>
      </c>
      <c r="C26" s="7" t="n">
        <v>-58.3</v>
      </c>
    </row>
    <row r="27">
      <c r="A27" s="4" t="inlineStr">
        <is>
          <t>All other financing activities</t>
        </is>
      </c>
      <c r="B27" s="4" t="inlineStr">
        <is>
          <t xml:space="preserve"> </t>
        </is>
      </c>
      <c r="C27" s="5" t="n">
        <v>0</v>
      </c>
    </row>
    <row r="28">
      <c r="A28" s="4" t="inlineStr">
        <is>
          <t>Net cash used in financing activities</t>
        </is>
      </c>
      <c r="B28" s="4" t="inlineStr">
        <is>
          <t xml:space="preserve"> </t>
        </is>
      </c>
      <c r="C28" s="6" t="n">
        <v>-5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epreciation and amortization expenses of equipment</t>
        </is>
      </c>
      <c r="B4" s="6" t="n">
        <v>16.3</v>
      </c>
      <c r="C4" s="6" t="n">
        <v>1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 Schedule of Cash and Cash Equivalen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167.3</v>
      </c>
      <c r="C3" s="6" t="n">
        <v>1211.9</v>
      </c>
    </row>
    <row r="4">
      <c r="A4" s="4" t="inlineStr">
        <is>
          <t>Cash and cash equivalents included in Settlement assets</t>
        </is>
      </c>
      <c r="B4" s="5" t="n">
        <v>217</v>
      </c>
      <c r="C4" s="7" t="n">
        <v>226.7</v>
      </c>
    </row>
    <row r="5">
      <c r="A5" s="4" t="inlineStr">
        <is>
          <t>Total cash and cash equivalents and restricted cash on the unaudited Condensed Consolidated Statements of Cash Flows</t>
        </is>
      </c>
      <c r="B5" s="6" t="n">
        <v>1384.3</v>
      </c>
      <c r="C5" s="6" t="n">
        <v>14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14" customWidth="1" min="2" max="2"/>
    <col width="14" customWidth="1" min="3" max="3"/>
    <col width="26" customWidth="1" min="4" max="4"/>
    <col width="14" customWidth="1" min="5" max="5"/>
    <col width="15" customWidth="1" min="6" max="6"/>
    <col width="14" customWidth="1" min="7" max="7"/>
  </cols>
  <sheetData>
    <row r="1">
      <c r="A1" s="1" t="inlineStr">
        <is>
          <t>Acquisitions - Narrative (Details) - USD ($) $ in Millions</t>
        </is>
      </c>
      <c r="F1" s="2" t="inlineStr">
        <is>
          <t>3 Months Ended</t>
        </is>
      </c>
    </row>
    <row r="2">
      <c r="B2" s="2" t="inlineStr">
        <is>
          <t>Nov. 18, 2024</t>
        </is>
      </c>
      <c r="C2" s="2" t="inlineStr">
        <is>
          <t>Nov. 08, 2024</t>
        </is>
      </c>
      <c r="D2" s="2" t="inlineStr">
        <is>
          <t>Jun. 14, 2024</t>
        </is>
      </c>
      <c r="E2" s="2" t="inlineStr">
        <is>
          <t>Jun. 13, 2024</t>
        </is>
      </c>
      <c r="F2" s="2" t="inlineStr">
        <is>
          <t>Mar. 31, 2025</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3.7</v>
      </c>
      <c r="G4" s="8" t="n">
        <v>0</v>
      </c>
    </row>
    <row r="5">
      <c r="A5" s="4" t="inlineStr">
        <is>
          <t>Vectr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noncontrolling owner</t>
        </is>
      </c>
      <c r="B7" s="4" t="inlineStr">
        <is>
          <t xml:space="preserve"> </t>
        </is>
      </c>
      <c r="C7" s="4" t="inlineStr">
        <is>
          <t xml:space="preserve"> </t>
        </is>
      </c>
      <c r="D7" s="4" t="inlineStr">
        <is>
          <t xml:space="preserve"> </t>
        </is>
      </c>
      <c r="E7" s="4" t="inlineStr">
        <is>
          <t xml:space="preserve"> </t>
        </is>
      </c>
      <c r="F7" s="11" t="n">
        <v>0.25</v>
      </c>
      <c r="G7" s="4" t="inlineStr">
        <is>
          <t xml:space="preserve"> </t>
        </is>
      </c>
    </row>
    <row r="8">
      <c r="A8" s="4" t="inlineStr">
        <is>
          <t>Eig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net of cash acquired</t>
        </is>
      </c>
      <c r="B10" s="8"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igen | Acquir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life</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igen | Merchant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life</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iv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es, net of cash acquired</t>
        </is>
      </c>
      <c r="B19" s="4" t="inlineStr">
        <is>
          <t xml:space="preserve"> </t>
        </is>
      </c>
      <c r="C19" s="6" t="n">
        <v>127.8</v>
      </c>
      <c r="D19" s="4" t="inlineStr">
        <is>
          <t xml:space="preserve"> </t>
        </is>
      </c>
      <c r="E19" s="4" t="inlineStr">
        <is>
          <t xml:space="preserve"> </t>
        </is>
      </c>
      <c r="F19" s="4" t="inlineStr">
        <is>
          <t xml:space="preserve"> </t>
        </is>
      </c>
      <c r="G19" s="4" t="inlineStr">
        <is>
          <t xml:space="preserve"> </t>
        </is>
      </c>
    </row>
    <row r="20">
      <c r="A20" s="4" t="inlineStr">
        <is>
          <t>Givex | Acquir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life</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Givex | Merchant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life</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row>
    <row r="26">
      <c r="A26" s="4" t="inlineStr">
        <is>
          <t>Givex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lif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Vectr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11" t="n">
        <v>0.75</v>
      </c>
      <c r="G31" s="4" t="inlineStr">
        <is>
          <t xml:space="preserve"> </t>
        </is>
      </c>
    </row>
    <row r="32">
      <c r="A32" s="4" t="inlineStr">
        <is>
          <t>Business combination, consideration transferred, net of cash acquired</t>
        </is>
      </c>
      <c r="B32" s="4" t="inlineStr">
        <is>
          <t xml:space="preserve"> </t>
        </is>
      </c>
      <c r="C32" s="4" t="inlineStr">
        <is>
          <t xml:space="preserve"> </t>
        </is>
      </c>
      <c r="D32" s="6" t="n">
        <v>62.7</v>
      </c>
      <c r="E32" s="4" t="inlineStr">
        <is>
          <t xml:space="preserve"> </t>
        </is>
      </c>
      <c r="F32" s="4" t="inlineStr">
        <is>
          <t xml:space="preserve"> </t>
        </is>
      </c>
      <c r="G32" s="4" t="inlineStr">
        <is>
          <t xml:space="preserve"> </t>
        </is>
      </c>
    </row>
    <row r="33">
      <c r="A33" s="4" t="inlineStr">
        <is>
          <t>Consolidation, less than wholly owned subsidiary, percentage</t>
        </is>
      </c>
      <c r="B33" s="4" t="inlineStr">
        <is>
          <t xml:space="preserve"> </t>
        </is>
      </c>
      <c r="C33" s="4" t="inlineStr">
        <is>
          <t xml:space="preserve"> </t>
        </is>
      </c>
      <c r="D33" s="4" t="inlineStr">
        <is>
          <t xml:space="preserve"> </t>
        </is>
      </c>
      <c r="E33" s="4" t="inlineStr">
        <is>
          <t xml:space="preserve"> </t>
        </is>
      </c>
      <c r="F33" s="11" t="n">
        <v>1</v>
      </c>
      <c r="G33" s="4" t="inlineStr">
        <is>
          <t xml:space="preserve"> </t>
        </is>
      </c>
    </row>
    <row r="34">
      <c r="A34" s="4" t="inlineStr">
        <is>
          <t>Vectron | Acquir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life</t>
        </is>
      </c>
      <c r="B36" s="4" t="inlineStr">
        <is>
          <t xml:space="preserve"> </t>
        </is>
      </c>
      <c r="C36" s="4" t="inlineStr">
        <is>
          <t xml:space="preserve"> </t>
        </is>
      </c>
      <c r="D36" s="4" t="inlineStr">
        <is>
          <t>6 years 3 months 18 days</t>
        </is>
      </c>
      <c r="E36" s="4" t="inlineStr">
        <is>
          <t xml:space="preserve"> </t>
        </is>
      </c>
      <c r="F36" s="4" t="inlineStr">
        <is>
          <t xml:space="preserve"> </t>
        </is>
      </c>
      <c r="G36" s="4" t="inlineStr">
        <is>
          <t xml:space="preserve"> </t>
        </is>
      </c>
    </row>
    <row r="37">
      <c r="A37" s="4" t="inlineStr">
        <is>
          <t>Vectron | Merchant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life</t>
        </is>
      </c>
      <c r="B39" s="4" t="inlineStr">
        <is>
          <t xml:space="preserve"> </t>
        </is>
      </c>
      <c r="C39" s="4" t="inlineStr">
        <is>
          <t xml:space="preserve"> </t>
        </is>
      </c>
      <c r="D39" s="4" t="inlineStr">
        <is>
          <t>12 years 4 months 24 days</t>
        </is>
      </c>
      <c r="E39" s="4" t="inlineStr">
        <is>
          <t xml:space="preserve"> </t>
        </is>
      </c>
      <c r="F39" s="4" t="inlineStr">
        <is>
          <t xml:space="preserve"> </t>
        </is>
      </c>
      <c r="G39" s="4" t="inlineStr">
        <is>
          <t xml:space="preserve"> </t>
        </is>
      </c>
    </row>
    <row r="40">
      <c r="A40" s="4" t="inlineStr">
        <is>
          <t>Vectron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life</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row>
    <row r="43">
      <c r="A43" s="4" t="inlineStr">
        <is>
          <t>Rev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to acquire businesses, net of cash acquired</t>
        </is>
      </c>
      <c r="B45" s="4" t="inlineStr">
        <is>
          <t xml:space="preserve"> </t>
        </is>
      </c>
      <c r="C45" s="4" t="inlineStr">
        <is>
          <t xml:space="preserve"> </t>
        </is>
      </c>
      <c r="D45" s="4" t="inlineStr">
        <is>
          <t xml:space="preserve"> </t>
        </is>
      </c>
      <c r="E45" s="6" t="n">
        <v>245.3</v>
      </c>
      <c r="F45" s="4" t="inlineStr">
        <is>
          <t xml:space="preserve"> </t>
        </is>
      </c>
      <c r="G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11" t="n">
        <v>1</v>
      </c>
      <c r="F46" s="4" t="inlineStr">
        <is>
          <t xml:space="preserve"> </t>
        </is>
      </c>
      <c r="G46" s="4" t="inlineStr">
        <is>
          <t xml:space="preserve"> </t>
        </is>
      </c>
    </row>
    <row r="47">
      <c r="A47" s="4" t="inlineStr">
        <is>
          <t>Revel | Acquir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life</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row>
    <row r="50">
      <c r="A50" s="4" t="inlineStr">
        <is>
          <t>Revel | Merchant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life</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Revel |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lif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row>
  </sheetData>
  <mergeCells count="2">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Schedule of Purchase Price Included the Forms of Consideration (Details) € in Millions, $ in Millions</t>
        </is>
      </c>
      <c r="F1" s="2" t="inlineStr">
        <is>
          <t>3 Months Ended</t>
        </is>
      </c>
    </row>
    <row r="2">
      <c r="B2" s="2" t="inlineStr">
        <is>
          <t>Nov. 18, 2024 USD ($)</t>
        </is>
      </c>
      <c r="C2" s="2" t="inlineStr">
        <is>
          <t>Nov. 08, 2024 USD ($)</t>
        </is>
      </c>
      <c r="D2" s="2" t="inlineStr">
        <is>
          <t>Jun. 14, 2024 USD ($)</t>
        </is>
      </c>
      <c r="E2" s="2" t="inlineStr">
        <is>
          <t>Jun. 13, 2024 USD ($)</t>
        </is>
      </c>
      <c r="F2" s="2" t="inlineStr">
        <is>
          <t>Mar. 31, 2025 USD ($)</t>
        </is>
      </c>
      <c r="G2" s="2" t="inlineStr">
        <is>
          <t>Mar. 31, 2024 USD ($)</t>
        </is>
      </c>
      <c r="H2" s="2" t="inlineStr">
        <is>
          <t>Dec. 31, 2024 USD ($)</t>
        </is>
      </c>
      <c r="I2" s="2" t="inlineStr">
        <is>
          <t>Jun. 14, 2024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consideration, net of cash acquired</t>
        </is>
      </c>
      <c r="B4" s="4" t="inlineStr">
        <is>
          <t xml:space="preserve"> </t>
        </is>
      </c>
      <c r="C4" s="4" t="inlineStr">
        <is>
          <t xml:space="preserve"> </t>
        </is>
      </c>
      <c r="D4" s="4" t="inlineStr">
        <is>
          <t xml:space="preserve"> </t>
        </is>
      </c>
      <c r="E4" s="4" t="inlineStr">
        <is>
          <t xml:space="preserve"> </t>
        </is>
      </c>
      <c r="F4" s="6" t="n">
        <v>3.7</v>
      </c>
      <c r="G4" s="8" t="n">
        <v>0</v>
      </c>
      <c r="H4" s="4" t="inlineStr">
        <is>
          <t xml:space="preserve"> </t>
        </is>
      </c>
      <c r="I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7" t="n">
        <v>210.8</v>
      </c>
      <c r="G5" s="4" t="inlineStr">
        <is>
          <t xml:space="preserve"> </t>
        </is>
      </c>
      <c r="H5" s="6" t="n">
        <v>211.1</v>
      </c>
      <c r="I5" s="4" t="inlineStr">
        <is>
          <t xml:space="preserve"> </t>
        </is>
      </c>
    </row>
    <row r="6">
      <c r="A6" s="4" t="inlineStr">
        <is>
          <t>Eig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6" t="n">
        <v>12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cash acquired</t>
        </is>
      </c>
      <c r="B9" s="7" t="n">
        <v>-9.8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urchase consideration, net of cash acquired</t>
        </is>
      </c>
      <c r="B10" s="5" t="n">
        <v>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net assets acquired</t>
        </is>
      </c>
      <c r="B11" s="8"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iv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8" t="n">
        <v>1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 cash acquired</t>
        </is>
      </c>
      <c r="B15" s="4" t="inlineStr">
        <is>
          <t xml:space="preserve"> </t>
        </is>
      </c>
      <c r="C15" s="7" t="n">
        <v>-1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purchase consideration, net of cash acquired</t>
        </is>
      </c>
      <c r="B16" s="4" t="inlineStr">
        <is>
          <t xml:space="preserve"> </t>
        </is>
      </c>
      <c r="C16" s="7" t="n">
        <v>12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net assets acquired</t>
        </is>
      </c>
      <c r="B17" s="4" t="inlineStr">
        <is>
          <t xml:space="preserve"> </t>
        </is>
      </c>
      <c r="C17" s="6" t="n">
        <v>12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ctr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6" t="n">
        <v>66.9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4" t="inlineStr">
        <is>
          <t xml:space="preserve"> </t>
        </is>
      </c>
      <c r="C21" s="4" t="inlineStr">
        <is>
          <t xml:space="preserve"> </t>
        </is>
      </c>
      <c r="D21" s="7" t="n">
        <v>2.9</v>
      </c>
      <c r="E21" s="4" t="inlineStr">
        <is>
          <t xml:space="preserve"> </t>
        </is>
      </c>
      <c r="F21" s="7" t="n">
        <v>4.1</v>
      </c>
      <c r="G21" s="4" t="inlineStr">
        <is>
          <t xml:space="preserve"> </t>
        </is>
      </c>
      <c r="H21" s="4" t="inlineStr">
        <is>
          <t xml:space="preserve"> </t>
        </is>
      </c>
      <c r="I21" s="4" t="inlineStr">
        <is>
          <t xml:space="preserve"> </t>
        </is>
      </c>
    </row>
    <row r="22">
      <c r="A22" s="4" t="inlineStr">
        <is>
          <t>Total purchase consideration</t>
        </is>
      </c>
      <c r="B22" s="4" t="inlineStr">
        <is>
          <t xml:space="preserve"> </t>
        </is>
      </c>
      <c r="C22" s="4" t="inlineStr">
        <is>
          <t xml:space="preserve"> </t>
        </is>
      </c>
      <c r="D22" s="7" t="n">
        <v>6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cash acquired</t>
        </is>
      </c>
      <c r="B23" s="4" t="inlineStr">
        <is>
          <t xml:space="preserve"> </t>
        </is>
      </c>
      <c r="C23" s="4" t="inlineStr">
        <is>
          <t xml:space="preserve"> </t>
        </is>
      </c>
      <c r="D23" s="7" t="n">
        <v>-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purchase consideration, net of cash acquired</t>
        </is>
      </c>
      <c r="B24" s="4" t="inlineStr">
        <is>
          <t xml:space="preserve"> </t>
        </is>
      </c>
      <c r="C24" s="4" t="inlineStr">
        <is>
          <t xml:space="preserve"> </t>
        </is>
      </c>
      <c r="D24" s="7" t="n">
        <v>62.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t>
        </is>
      </c>
      <c r="B25" s="4" t="inlineStr">
        <is>
          <t xml:space="preserve"> </t>
        </is>
      </c>
      <c r="C25" s="4" t="inlineStr">
        <is>
          <t xml:space="preserve"> </t>
        </is>
      </c>
      <c r="D25" s="7" t="n">
        <v>24.9</v>
      </c>
      <c r="E25" s="4" t="inlineStr">
        <is>
          <t xml:space="preserve"> </t>
        </is>
      </c>
      <c r="F25" s="6" t="n">
        <v>25.3</v>
      </c>
      <c r="G25" s="4" t="inlineStr">
        <is>
          <t xml:space="preserve"> </t>
        </is>
      </c>
      <c r="H25" s="6" t="n">
        <v>23.7</v>
      </c>
      <c r="I25" s="4" t="inlineStr">
        <is>
          <t xml:space="preserve"> </t>
        </is>
      </c>
    </row>
    <row r="26">
      <c r="A26" s="4" t="inlineStr">
        <is>
          <t>Fair value of net assets acquired</t>
        </is>
      </c>
      <c r="B26" s="4" t="inlineStr">
        <is>
          <t xml:space="preserve"> </t>
        </is>
      </c>
      <c r="C26" s="4" t="inlineStr">
        <is>
          <t xml:space="preserve"> </t>
        </is>
      </c>
      <c r="D26" s="6" t="n">
        <v>87.599999999999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range, low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v>
      </c>
    </row>
    <row r="28">
      <c r="A28" s="4" t="inlineStr">
        <is>
          <t>Earnout range, high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7</v>
      </c>
    </row>
    <row r="29">
      <c r="A29" s="4" t="inlineStr">
        <is>
          <t>Rev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4" t="inlineStr">
        <is>
          <t xml:space="preserve"> </t>
        </is>
      </c>
      <c r="D31" s="4" t="inlineStr">
        <is>
          <t xml:space="preserve"> </t>
        </is>
      </c>
      <c r="E31" s="6" t="n">
        <v>262.6</v>
      </c>
      <c r="F31" s="4" t="inlineStr">
        <is>
          <t xml:space="preserve"> </t>
        </is>
      </c>
      <c r="G31" s="4" t="inlineStr">
        <is>
          <t xml:space="preserve"> </t>
        </is>
      </c>
      <c r="H31" s="4" t="inlineStr">
        <is>
          <t xml:space="preserve"> </t>
        </is>
      </c>
      <c r="I31" s="4" t="inlineStr">
        <is>
          <t xml:space="preserve"> </t>
        </is>
      </c>
    </row>
    <row r="32">
      <c r="A32" s="4" t="inlineStr">
        <is>
          <t>Less: cash acquired</t>
        </is>
      </c>
      <c r="B32" s="4" t="inlineStr">
        <is>
          <t xml:space="preserve"> </t>
        </is>
      </c>
      <c r="C32" s="4" t="inlineStr">
        <is>
          <t xml:space="preserve"> </t>
        </is>
      </c>
      <c r="D32" s="4" t="inlineStr">
        <is>
          <t xml:space="preserve"> </t>
        </is>
      </c>
      <c r="E32" s="7" t="n">
        <v>-17.3</v>
      </c>
      <c r="F32" s="4" t="inlineStr">
        <is>
          <t xml:space="preserve"> </t>
        </is>
      </c>
      <c r="G32" s="4" t="inlineStr">
        <is>
          <t xml:space="preserve"> </t>
        </is>
      </c>
      <c r="H32" s="4" t="inlineStr">
        <is>
          <t xml:space="preserve"> </t>
        </is>
      </c>
      <c r="I32" s="4" t="inlineStr">
        <is>
          <t xml:space="preserve"> </t>
        </is>
      </c>
    </row>
    <row r="33">
      <c r="A33" s="4" t="inlineStr">
        <is>
          <t>Total purchase consideration, net of cash acquired</t>
        </is>
      </c>
      <c r="B33" s="4" t="inlineStr">
        <is>
          <t xml:space="preserve"> </t>
        </is>
      </c>
      <c r="C33" s="4" t="inlineStr">
        <is>
          <t xml:space="preserve"> </t>
        </is>
      </c>
      <c r="D33" s="4" t="inlineStr">
        <is>
          <t xml:space="preserve"> </t>
        </is>
      </c>
      <c r="E33" s="7" t="n">
        <v>245.3</v>
      </c>
      <c r="F33" s="4" t="inlineStr">
        <is>
          <t xml:space="preserve"> </t>
        </is>
      </c>
      <c r="G33" s="4" t="inlineStr">
        <is>
          <t xml:space="preserve"> </t>
        </is>
      </c>
      <c r="H33" s="4" t="inlineStr">
        <is>
          <t xml:space="preserve"> </t>
        </is>
      </c>
      <c r="I33" s="4" t="inlineStr">
        <is>
          <t xml:space="preserve"> </t>
        </is>
      </c>
    </row>
    <row r="34">
      <c r="A34" s="4" t="inlineStr">
        <is>
          <t>Fair value of net assets acquired</t>
        </is>
      </c>
      <c r="B34" s="4" t="inlineStr">
        <is>
          <t xml:space="preserve"> </t>
        </is>
      </c>
      <c r="C34" s="4" t="inlineStr">
        <is>
          <t xml:space="preserve"> </t>
        </is>
      </c>
      <c r="D34" s="4" t="inlineStr">
        <is>
          <t xml:space="preserve"> </t>
        </is>
      </c>
      <c r="E34" s="6" t="n">
        <v>245.3</v>
      </c>
      <c r="F34" s="4" t="inlineStr">
        <is>
          <t xml:space="preserve"> </t>
        </is>
      </c>
      <c r="G34" s="4" t="inlineStr">
        <is>
          <t xml:space="preserve"> </t>
        </is>
      </c>
      <c r="H34" s="4" t="inlineStr">
        <is>
          <t xml:space="preserve"> </t>
        </is>
      </c>
      <c r="I34"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Schedule of Assets Acquired and Liabilities Assumed (Details) € in Millions, $ in Millions</t>
        </is>
      </c>
      <c r="C1" s="2" t="inlineStr">
        <is>
          <t>3 Months Ended</t>
        </is>
      </c>
    </row>
    <row r="2">
      <c r="B2" s="2" t="inlineStr">
        <is>
          <t>Jun. 14, 2024 USD ($)</t>
        </is>
      </c>
      <c r="C2" s="2" t="inlineStr">
        <is>
          <t>Mar. 31, 2025 USD ($)</t>
        </is>
      </c>
      <c r="D2" s="2" t="inlineStr">
        <is>
          <t>Dec. 31, 2024 USD ($)</t>
        </is>
      </c>
      <c r="E2" s="2" t="inlineStr">
        <is>
          <t>Nov. 18, 2024 USD ($)</t>
        </is>
      </c>
      <c r="F2" s="2" t="inlineStr">
        <is>
          <t>Nov. 08, 2024 USD ($)</t>
        </is>
      </c>
      <c r="G2" s="2" t="inlineStr">
        <is>
          <t>Jun. 14, 2024 EUR (€)</t>
        </is>
      </c>
      <c r="H2" s="2" t="inlineStr">
        <is>
          <t>Jun. 1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472.2</v>
      </c>
      <c r="D4" s="6" t="n">
        <v>1455.6</v>
      </c>
      <c r="E4" s="4" t="inlineStr">
        <is>
          <t xml:space="preserve"> </t>
        </is>
      </c>
      <c r="F4" s="4" t="inlineStr">
        <is>
          <t xml:space="preserve"> </t>
        </is>
      </c>
      <c r="G4" s="4" t="inlineStr">
        <is>
          <t xml:space="preserve"> </t>
        </is>
      </c>
      <c r="H4" s="4" t="inlineStr">
        <is>
          <t xml:space="preserve"> </t>
        </is>
      </c>
    </row>
    <row r="5">
      <c r="A5" s="4" t="inlineStr">
        <is>
          <t>Contingent liability earnouts</t>
        </is>
      </c>
      <c r="B5" s="4" t="inlineStr">
        <is>
          <t xml:space="preserve"> </t>
        </is>
      </c>
      <c r="C5" s="7" t="n">
        <v>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liability earnouts for acquisitions</t>
        </is>
      </c>
      <c r="B6" s="4" t="inlineStr">
        <is>
          <t xml:space="preserve"> </t>
        </is>
      </c>
      <c r="C6" s="7" t="n">
        <v>2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ig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6" t="n">
        <v>1.7</v>
      </c>
      <c r="F9" s="4" t="inlineStr">
        <is>
          <t xml:space="preserve"> </t>
        </is>
      </c>
      <c r="G9" s="4" t="inlineStr">
        <is>
          <t xml:space="preserve"> </t>
        </is>
      </c>
      <c r="H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7" t="n">
        <v>0.3</v>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7" t="n">
        <v>76.3</v>
      </c>
      <c r="F11" s="4" t="inlineStr">
        <is>
          <t xml:space="preserve"> </t>
        </is>
      </c>
      <c r="G11" s="4" t="inlineStr">
        <is>
          <t xml:space="preserve"> </t>
        </is>
      </c>
      <c r="H11" s="4" t="inlineStr">
        <is>
          <t xml:space="preserve"> </t>
        </is>
      </c>
    </row>
    <row r="12">
      <c r="A12" s="4" t="inlineStr">
        <is>
          <t>Other intangible assets</t>
        </is>
      </c>
      <c r="B12" s="4" t="inlineStr">
        <is>
          <t xml:space="preserve"> </t>
        </is>
      </c>
      <c r="C12" s="4" t="inlineStr">
        <is>
          <t xml:space="preserve"> </t>
        </is>
      </c>
      <c r="D12" s="4" t="inlineStr">
        <is>
          <t xml:space="preserve"> </t>
        </is>
      </c>
      <c r="E12" s="7" t="n">
        <v>52.4</v>
      </c>
      <c r="F12" s="4" t="inlineStr">
        <is>
          <t xml:space="preserve"> </t>
        </is>
      </c>
      <c r="G12" s="4" t="inlineStr">
        <is>
          <t xml:space="preserve"> </t>
        </is>
      </c>
      <c r="H12" s="4" t="inlineStr">
        <is>
          <t xml:space="preserve"> </t>
        </is>
      </c>
    </row>
    <row r="13">
      <c r="A13" s="4" t="inlineStr">
        <is>
          <t>Equipment for lease, net</t>
        </is>
      </c>
      <c r="B13" s="4" t="inlineStr">
        <is>
          <t xml:space="preserve"> </t>
        </is>
      </c>
      <c r="C13" s="4" t="inlineStr">
        <is>
          <t xml:space="preserve"> </t>
        </is>
      </c>
      <c r="D13" s="4" t="inlineStr">
        <is>
          <t xml:space="preserve"> </t>
        </is>
      </c>
      <c r="E13" s="7" t="n">
        <v>0.5</v>
      </c>
      <c r="F13" s="4" t="inlineStr">
        <is>
          <t xml:space="preserve"> </t>
        </is>
      </c>
      <c r="G13" s="4" t="inlineStr">
        <is>
          <t xml:space="preserve"> </t>
        </is>
      </c>
      <c r="H13" s="4" t="inlineStr">
        <is>
          <t xml:space="preserve"> </t>
        </is>
      </c>
    </row>
    <row r="14">
      <c r="A14" s="4" t="inlineStr">
        <is>
          <t>Property, plant and equipment, net</t>
        </is>
      </c>
      <c r="B14" s="4" t="inlineStr">
        <is>
          <t xml:space="preserve"> </t>
        </is>
      </c>
      <c r="C14" s="4" t="inlineStr">
        <is>
          <t xml:space="preserve"> </t>
        </is>
      </c>
      <c r="D14" s="4" t="inlineStr">
        <is>
          <t xml:space="preserve"> </t>
        </is>
      </c>
      <c r="E14" s="7" t="n">
        <v>0.3</v>
      </c>
      <c r="F14" s="4" t="inlineStr">
        <is>
          <t xml:space="preserve"> </t>
        </is>
      </c>
      <c r="G14" s="4" t="inlineStr">
        <is>
          <t xml:space="preserve"> </t>
        </is>
      </c>
      <c r="H14" s="4" t="inlineStr">
        <is>
          <t xml:space="preserve"> </t>
        </is>
      </c>
    </row>
    <row r="15">
      <c r="A15" s="4" t="inlineStr">
        <is>
          <t>Right-of-use assets</t>
        </is>
      </c>
      <c r="B15" s="4" t="inlineStr">
        <is>
          <t xml:space="preserve"> </t>
        </is>
      </c>
      <c r="C15" s="4" t="inlineStr">
        <is>
          <t xml:space="preserve"> </t>
        </is>
      </c>
      <c r="D15" s="4" t="inlineStr">
        <is>
          <t xml:space="preserve"> </t>
        </is>
      </c>
      <c r="E15" s="7" t="n">
        <v>0.5</v>
      </c>
      <c r="F15" s="4" t="inlineStr">
        <is>
          <t xml:space="preserve"> </t>
        </is>
      </c>
      <c r="G15" s="4" t="inlineStr">
        <is>
          <t xml:space="preserve"> </t>
        </is>
      </c>
      <c r="H15" s="4" t="inlineStr">
        <is>
          <t xml:space="preserve"> </t>
        </is>
      </c>
    </row>
    <row r="16">
      <c r="A16" s="4" t="inlineStr">
        <is>
          <t>Accounts payable</t>
        </is>
      </c>
      <c r="B16" s="4" t="inlineStr">
        <is>
          <t xml:space="preserve"> </t>
        </is>
      </c>
      <c r="C16" s="4" t="inlineStr">
        <is>
          <t xml:space="preserve"> </t>
        </is>
      </c>
      <c r="D16" s="4" t="inlineStr">
        <is>
          <t xml:space="preserve"> </t>
        </is>
      </c>
      <c r="E16" s="7" t="n">
        <v>-0.7</v>
      </c>
      <c r="F16" s="4" t="inlineStr">
        <is>
          <t xml:space="preserve"> </t>
        </is>
      </c>
      <c r="G16" s="4" t="inlineStr">
        <is>
          <t xml:space="preserve"> </t>
        </is>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7" t="n">
        <v>-0.8</v>
      </c>
      <c r="F17" s="4" t="inlineStr">
        <is>
          <t xml:space="preserve"> </t>
        </is>
      </c>
      <c r="G17" s="4" t="inlineStr">
        <is>
          <t xml:space="preserve"> </t>
        </is>
      </c>
      <c r="H17" s="4" t="inlineStr">
        <is>
          <t xml:space="preserve"> </t>
        </is>
      </c>
    </row>
    <row r="18">
      <c r="A18" s="4" t="inlineStr">
        <is>
          <t>Deferred revenue</t>
        </is>
      </c>
      <c r="B18" s="4" t="inlineStr">
        <is>
          <t xml:space="preserve"> </t>
        </is>
      </c>
      <c r="C18" s="4" t="inlineStr">
        <is>
          <t xml:space="preserve"> </t>
        </is>
      </c>
      <c r="D18" s="4" t="inlineStr">
        <is>
          <t xml:space="preserve"> </t>
        </is>
      </c>
      <c r="E18" s="7" t="n">
        <v>-0.8</v>
      </c>
      <c r="F18" s="4" t="inlineStr">
        <is>
          <t xml:space="preserve"> </t>
        </is>
      </c>
      <c r="G18" s="4" t="inlineStr">
        <is>
          <t xml:space="preserve"> </t>
        </is>
      </c>
      <c r="H18" s="4" t="inlineStr">
        <is>
          <t xml:space="preserve"> </t>
        </is>
      </c>
    </row>
    <row r="19">
      <c r="A19" s="4" t="inlineStr">
        <is>
          <t>Current lease liabilities</t>
        </is>
      </c>
      <c r="B19" s="4" t="inlineStr">
        <is>
          <t xml:space="preserve"> </t>
        </is>
      </c>
      <c r="C19" s="4" t="inlineStr">
        <is>
          <t xml:space="preserve"> </t>
        </is>
      </c>
      <c r="D19" s="4" t="inlineStr">
        <is>
          <t xml:space="preserve"> </t>
        </is>
      </c>
      <c r="E19" s="7" t="n">
        <v>-0.3</v>
      </c>
      <c r="F19" s="4" t="inlineStr">
        <is>
          <t xml:space="preserve"> </t>
        </is>
      </c>
      <c r="G19" s="4" t="inlineStr">
        <is>
          <t xml:space="preserve"> </t>
        </is>
      </c>
      <c r="H19" s="4" t="inlineStr">
        <is>
          <t xml:space="preserve"> </t>
        </is>
      </c>
    </row>
    <row r="20">
      <c r="A20" s="4" t="inlineStr">
        <is>
          <t>Deferred tax liabilities, net</t>
        </is>
      </c>
      <c r="B20" s="4" t="inlineStr">
        <is>
          <t xml:space="preserve"> </t>
        </is>
      </c>
      <c r="C20" s="4" t="inlineStr">
        <is>
          <t xml:space="preserve"> </t>
        </is>
      </c>
      <c r="D20" s="4" t="inlineStr">
        <is>
          <t xml:space="preserve"> </t>
        </is>
      </c>
      <c r="E20" s="7" t="n">
        <v>-14.2</v>
      </c>
      <c r="F20" s="4" t="inlineStr">
        <is>
          <t xml:space="preserve"> </t>
        </is>
      </c>
      <c r="G20" s="4" t="inlineStr">
        <is>
          <t xml:space="preserve"> </t>
        </is>
      </c>
      <c r="H20" s="4" t="inlineStr">
        <is>
          <t xml:space="preserve"> </t>
        </is>
      </c>
    </row>
    <row r="21">
      <c r="A21" s="4" t="inlineStr">
        <is>
          <t>Noncurrent lease liabilities</t>
        </is>
      </c>
      <c r="B21" s="4" t="inlineStr">
        <is>
          <t xml:space="preserve"> </t>
        </is>
      </c>
      <c r="C21" s="4" t="inlineStr">
        <is>
          <t xml:space="preserve"> </t>
        </is>
      </c>
      <c r="D21" s="4" t="inlineStr">
        <is>
          <t xml:space="preserve"> </t>
        </is>
      </c>
      <c r="E21" s="7" t="n">
        <v>-0.2</v>
      </c>
      <c r="F21" s="4" t="inlineStr">
        <is>
          <t xml:space="preserve"> </t>
        </is>
      </c>
      <c r="G21" s="4" t="inlineStr">
        <is>
          <t xml:space="preserve"> </t>
        </is>
      </c>
      <c r="H21" s="4" t="inlineStr">
        <is>
          <t xml:space="preserve"> </t>
        </is>
      </c>
    </row>
    <row r="22">
      <c r="A22" s="4" t="inlineStr">
        <is>
          <t>Net assets acquired</t>
        </is>
      </c>
      <c r="B22" s="4" t="inlineStr">
        <is>
          <t xml:space="preserve"> </t>
        </is>
      </c>
      <c r="C22" s="4" t="inlineStr">
        <is>
          <t xml:space="preserve"> </t>
        </is>
      </c>
      <c r="D22" s="4" t="inlineStr">
        <is>
          <t xml:space="preserve"> </t>
        </is>
      </c>
      <c r="E22" s="5" t="n">
        <v>115</v>
      </c>
      <c r="F22" s="4" t="inlineStr">
        <is>
          <t xml:space="preserve"> </t>
        </is>
      </c>
      <c r="G22" s="4" t="inlineStr">
        <is>
          <t xml:space="preserve"> </t>
        </is>
      </c>
      <c r="H22" s="4" t="inlineStr">
        <is>
          <t xml:space="preserve"> </t>
        </is>
      </c>
    </row>
    <row r="23">
      <c r="A23" s="4" t="inlineStr">
        <is>
          <t>Eigen | Merchant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tangible assets</t>
        </is>
      </c>
      <c r="B25" s="4" t="inlineStr">
        <is>
          <t xml:space="preserve"> </t>
        </is>
      </c>
      <c r="C25" s="4" t="inlineStr">
        <is>
          <t xml:space="preserve"> </t>
        </is>
      </c>
      <c r="D25" s="4" t="inlineStr">
        <is>
          <t xml:space="preserve"> </t>
        </is>
      </c>
      <c r="E25" s="7" t="n">
        <v>51.6</v>
      </c>
      <c r="F25" s="4" t="inlineStr">
        <is>
          <t xml:space="preserve"> </t>
        </is>
      </c>
      <c r="G25" s="4" t="inlineStr">
        <is>
          <t xml:space="preserve"> </t>
        </is>
      </c>
      <c r="H25" s="4" t="inlineStr">
        <is>
          <t xml:space="preserve"> </t>
        </is>
      </c>
    </row>
    <row r="26">
      <c r="A26" s="4" t="inlineStr">
        <is>
          <t>Giv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6" t="n">
        <v>8.6</v>
      </c>
      <c r="G28" s="4" t="inlineStr">
        <is>
          <t xml:space="preserve"> </t>
        </is>
      </c>
      <c r="H28" s="4" t="inlineStr">
        <is>
          <t xml:space="preserve"> </t>
        </is>
      </c>
    </row>
    <row r="29">
      <c r="A29" s="4" t="inlineStr">
        <is>
          <t>Inventory</t>
        </is>
      </c>
      <c r="B29" s="4" t="inlineStr">
        <is>
          <t xml:space="preserve"> </t>
        </is>
      </c>
      <c r="C29" s="4" t="inlineStr">
        <is>
          <t xml:space="preserve"> </t>
        </is>
      </c>
      <c r="D29" s="4" t="inlineStr">
        <is>
          <t xml:space="preserve"> </t>
        </is>
      </c>
      <c r="E29" s="4" t="inlineStr">
        <is>
          <t xml:space="preserve"> </t>
        </is>
      </c>
      <c r="F29" s="7" t="n">
        <v>2.2</v>
      </c>
      <c r="G29" s="4" t="inlineStr">
        <is>
          <t xml:space="preserve"> </t>
        </is>
      </c>
      <c r="H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7" t="n">
        <v>1.2</v>
      </c>
      <c r="G30" s="4" t="inlineStr">
        <is>
          <t xml:space="preserve"> </t>
        </is>
      </c>
      <c r="H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7" t="n">
        <v>85.7</v>
      </c>
      <c r="G31" s="4" t="inlineStr">
        <is>
          <t xml:space="preserve"> </t>
        </is>
      </c>
      <c r="H31" s="4" t="inlineStr">
        <is>
          <t xml:space="preserve"> </t>
        </is>
      </c>
    </row>
    <row r="32">
      <c r="A32" s="4" t="inlineStr">
        <is>
          <t>Other intangible assets</t>
        </is>
      </c>
      <c r="B32" s="4" t="inlineStr">
        <is>
          <t xml:space="preserve"> </t>
        </is>
      </c>
      <c r="C32" s="4" t="inlineStr">
        <is>
          <t xml:space="preserve"> </t>
        </is>
      </c>
      <c r="D32" s="4" t="inlineStr">
        <is>
          <t xml:space="preserve"> </t>
        </is>
      </c>
      <c r="E32" s="7" t="n">
        <v>66.09999999999999</v>
      </c>
      <c r="F32" s="7" t="n">
        <v>66.09999999999999</v>
      </c>
      <c r="G32" s="4" t="inlineStr">
        <is>
          <t xml:space="preserve"> </t>
        </is>
      </c>
      <c r="H32" s="4" t="inlineStr">
        <is>
          <t xml:space="preserve"> </t>
        </is>
      </c>
    </row>
    <row r="33">
      <c r="A33" s="4" t="inlineStr">
        <is>
          <t>Property, plant and equipment, net</t>
        </is>
      </c>
      <c r="B33" s="4" t="inlineStr">
        <is>
          <t xml:space="preserve"> </t>
        </is>
      </c>
      <c r="C33" s="4" t="inlineStr">
        <is>
          <t xml:space="preserve"> </t>
        </is>
      </c>
      <c r="D33" s="4" t="inlineStr">
        <is>
          <t xml:space="preserve"> </t>
        </is>
      </c>
      <c r="E33" s="4" t="inlineStr">
        <is>
          <t xml:space="preserve"> </t>
        </is>
      </c>
      <c r="F33" s="7" t="n">
        <v>1.5</v>
      </c>
      <c r="G33" s="4" t="inlineStr">
        <is>
          <t xml:space="preserve"> </t>
        </is>
      </c>
      <c r="H33" s="4" t="inlineStr">
        <is>
          <t xml:space="preserve"> </t>
        </is>
      </c>
    </row>
    <row r="34">
      <c r="A34" s="4" t="inlineStr">
        <is>
          <t>Right-of-use assets</t>
        </is>
      </c>
      <c r="B34" s="4" t="inlineStr">
        <is>
          <t xml:space="preserve"> </t>
        </is>
      </c>
      <c r="C34" s="4" t="inlineStr">
        <is>
          <t xml:space="preserve"> </t>
        </is>
      </c>
      <c r="D34" s="4" t="inlineStr">
        <is>
          <t xml:space="preserve"> </t>
        </is>
      </c>
      <c r="E34" s="4" t="inlineStr">
        <is>
          <t xml:space="preserve"> </t>
        </is>
      </c>
      <c r="F34" s="7" t="n">
        <v>1.1</v>
      </c>
      <c r="G34" s="4" t="inlineStr">
        <is>
          <t xml:space="preserve"> </t>
        </is>
      </c>
      <c r="H34" s="4" t="inlineStr">
        <is>
          <t xml:space="preserve"> </t>
        </is>
      </c>
    </row>
    <row r="35">
      <c r="A35" s="4" t="inlineStr">
        <is>
          <t>Other noncurrent assets</t>
        </is>
      </c>
      <c r="B35" s="4" t="inlineStr">
        <is>
          <t xml:space="preserve"> </t>
        </is>
      </c>
      <c r="C35" s="4" t="inlineStr">
        <is>
          <t xml:space="preserve"> </t>
        </is>
      </c>
      <c r="D35" s="4" t="inlineStr">
        <is>
          <t xml:space="preserve"> </t>
        </is>
      </c>
      <c r="E35" s="4" t="inlineStr">
        <is>
          <t xml:space="preserve"> </t>
        </is>
      </c>
      <c r="F35" s="7" t="n">
        <v>1.7</v>
      </c>
      <c r="G35" s="4" t="inlineStr">
        <is>
          <t xml:space="preserve"> </t>
        </is>
      </c>
      <c r="H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7" t="n">
        <v>-4.8</v>
      </c>
      <c r="G36" s="4" t="inlineStr">
        <is>
          <t xml:space="preserve"> </t>
        </is>
      </c>
      <c r="H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7" t="n">
        <v>-4.7</v>
      </c>
      <c r="G37" s="4" t="inlineStr">
        <is>
          <t xml:space="preserve"> </t>
        </is>
      </c>
      <c r="H37" s="4" t="inlineStr">
        <is>
          <t xml:space="preserve"> </t>
        </is>
      </c>
    </row>
    <row r="38">
      <c r="A38" s="4" t="inlineStr">
        <is>
          <t>Current lease liabilities</t>
        </is>
      </c>
      <c r="B38" s="4" t="inlineStr">
        <is>
          <t xml:space="preserve"> </t>
        </is>
      </c>
      <c r="C38" s="4" t="inlineStr">
        <is>
          <t xml:space="preserve"> </t>
        </is>
      </c>
      <c r="D38" s="4" t="inlineStr">
        <is>
          <t xml:space="preserve"> </t>
        </is>
      </c>
      <c r="E38" s="4" t="inlineStr">
        <is>
          <t xml:space="preserve"> </t>
        </is>
      </c>
      <c r="F38" s="7" t="n">
        <v>-0.4</v>
      </c>
      <c r="G38" s="4" t="inlineStr">
        <is>
          <t xml:space="preserve"> </t>
        </is>
      </c>
      <c r="H38" s="4" t="inlineStr">
        <is>
          <t xml:space="preserve"> </t>
        </is>
      </c>
    </row>
    <row r="39">
      <c r="A39" s="4" t="inlineStr">
        <is>
          <t>Current portion of long-term debt</t>
        </is>
      </c>
      <c r="B39" s="4" t="inlineStr">
        <is>
          <t xml:space="preserve"> </t>
        </is>
      </c>
      <c r="C39" s="4" t="inlineStr">
        <is>
          <t xml:space="preserve"> </t>
        </is>
      </c>
      <c r="D39" s="4" t="inlineStr">
        <is>
          <t xml:space="preserve"> </t>
        </is>
      </c>
      <c r="E39" s="4" t="inlineStr">
        <is>
          <t xml:space="preserve"> </t>
        </is>
      </c>
      <c r="F39" s="7" t="n">
        <v>-2.2</v>
      </c>
      <c r="G39" s="4" t="inlineStr">
        <is>
          <t xml:space="preserve"> </t>
        </is>
      </c>
      <c r="H39" s="4" t="inlineStr">
        <is>
          <t xml:space="preserve"> </t>
        </is>
      </c>
    </row>
    <row r="40">
      <c r="A40" s="4" t="inlineStr">
        <is>
          <t>Deferred tax liabilities, net</t>
        </is>
      </c>
      <c r="B40" s="4" t="inlineStr">
        <is>
          <t xml:space="preserve"> </t>
        </is>
      </c>
      <c r="C40" s="4" t="inlineStr">
        <is>
          <t xml:space="preserve"> </t>
        </is>
      </c>
      <c r="D40" s="4" t="inlineStr">
        <is>
          <t xml:space="preserve"> </t>
        </is>
      </c>
      <c r="E40" s="4" t="inlineStr">
        <is>
          <t xml:space="preserve"> </t>
        </is>
      </c>
      <c r="F40" s="7" t="n">
        <v>-18.9</v>
      </c>
      <c r="G40" s="4" t="inlineStr">
        <is>
          <t xml:space="preserve"> </t>
        </is>
      </c>
      <c r="H40" s="4" t="inlineStr">
        <is>
          <t xml:space="preserve"> </t>
        </is>
      </c>
    </row>
    <row r="41">
      <c r="A41" s="4" t="inlineStr">
        <is>
          <t>Noncurrent lease liabilities</t>
        </is>
      </c>
      <c r="B41" s="4" t="inlineStr">
        <is>
          <t xml:space="preserve"> </t>
        </is>
      </c>
      <c r="C41" s="4" t="inlineStr">
        <is>
          <t xml:space="preserve"> </t>
        </is>
      </c>
      <c r="D41" s="4" t="inlineStr">
        <is>
          <t xml:space="preserve"> </t>
        </is>
      </c>
      <c r="E41" s="4" t="inlineStr">
        <is>
          <t xml:space="preserve"> </t>
        </is>
      </c>
      <c r="F41" s="7" t="n">
        <v>-0.8</v>
      </c>
      <c r="G41" s="4" t="inlineStr">
        <is>
          <t xml:space="preserve"> </t>
        </is>
      </c>
      <c r="H41" s="4" t="inlineStr">
        <is>
          <t xml:space="preserve"> </t>
        </is>
      </c>
    </row>
    <row r="42">
      <c r="A42" s="4" t="inlineStr">
        <is>
          <t>Other noncurrent liabilities</t>
        </is>
      </c>
      <c r="B42" s="4" t="inlineStr">
        <is>
          <t xml:space="preserve"> </t>
        </is>
      </c>
      <c r="C42" s="4" t="inlineStr">
        <is>
          <t xml:space="preserve"> </t>
        </is>
      </c>
      <c r="D42" s="4" t="inlineStr">
        <is>
          <t xml:space="preserve"> </t>
        </is>
      </c>
      <c r="E42" s="4" t="inlineStr">
        <is>
          <t xml:space="preserve"> </t>
        </is>
      </c>
      <c r="F42" s="7" t="n">
        <v>-8.5</v>
      </c>
      <c r="G42" s="4" t="inlineStr">
        <is>
          <t xml:space="preserve"> </t>
        </is>
      </c>
      <c r="H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6" t="n">
        <v>127.8</v>
      </c>
      <c r="G43" s="4" t="inlineStr">
        <is>
          <t xml:space="preserve"> </t>
        </is>
      </c>
      <c r="H43" s="4" t="inlineStr">
        <is>
          <t xml:space="preserve"> </t>
        </is>
      </c>
    </row>
    <row r="44">
      <c r="A44" s="4" t="inlineStr">
        <is>
          <t>Givex | Merchant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intangible assets</t>
        </is>
      </c>
      <c r="B46" s="4" t="inlineStr">
        <is>
          <t xml:space="preserve"> </t>
        </is>
      </c>
      <c r="C46" s="4" t="inlineStr">
        <is>
          <t xml:space="preserve"> </t>
        </is>
      </c>
      <c r="D46" s="4" t="inlineStr">
        <is>
          <t xml:space="preserve"> </t>
        </is>
      </c>
      <c r="E46" s="6" t="n">
        <v>58.2</v>
      </c>
      <c r="F46" s="4" t="inlineStr">
        <is>
          <t xml:space="preserve"> </t>
        </is>
      </c>
      <c r="G46" s="4" t="inlineStr">
        <is>
          <t xml:space="preserve"> </t>
        </is>
      </c>
      <c r="H46" s="4" t="inlineStr">
        <is>
          <t xml:space="preserve"> </t>
        </is>
      </c>
    </row>
    <row r="47">
      <c r="A47" s="4" t="inlineStr">
        <is>
          <t>Vectr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t>
        </is>
      </c>
      <c r="B49" s="6" t="n">
        <v>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ntory</t>
        </is>
      </c>
      <c r="B50" s="7" t="n">
        <v>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paid expenses and other current assets</t>
        </is>
      </c>
      <c r="B51" s="7" t="n">
        <v>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t>
        </is>
      </c>
      <c r="B52" s="7" t="n">
        <v>8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intangible assets</t>
        </is>
      </c>
      <c r="B53" s="7" t="n">
        <v>3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net</t>
        </is>
      </c>
      <c r="B54" s="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ght-of-use assets</t>
        </is>
      </c>
      <c r="B55" s="7" t="n">
        <v>8.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noncurrent assets</t>
        </is>
      </c>
      <c r="B56" s="7" t="n">
        <v>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payable</t>
        </is>
      </c>
      <c r="B57" s="7" t="n">
        <v>-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rued expenses and other current liabilities</t>
        </is>
      </c>
      <c r="B58" s="7" t="n">
        <v>-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revenue</t>
        </is>
      </c>
      <c r="B59" s="7" t="n">
        <v>-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urrent lease liabilities</t>
        </is>
      </c>
      <c r="B60" s="7"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tax liabilities, net</t>
        </is>
      </c>
      <c r="B61" s="7" t="n">
        <v>-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ncurrent lease liabilities</t>
        </is>
      </c>
      <c r="B62" s="7" t="n">
        <v>-7.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noncurrent liabilities</t>
        </is>
      </c>
      <c r="B63" s="7" t="n">
        <v>-1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assets acquired</t>
        </is>
      </c>
      <c r="B64" s="7" t="n">
        <v>87.5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arnout range, high | €</t>
        </is>
      </c>
      <c r="B65" s="4" t="inlineStr">
        <is>
          <t xml:space="preserve"> </t>
        </is>
      </c>
      <c r="C65" s="4" t="inlineStr">
        <is>
          <t xml:space="preserve"> </t>
        </is>
      </c>
      <c r="D65" s="4" t="inlineStr">
        <is>
          <t xml:space="preserve"> </t>
        </is>
      </c>
      <c r="E65" s="4" t="inlineStr">
        <is>
          <t xml:space="preserve"> </t>
        </is>
      </c>
      <c r="F65" s="4" t="inlineStr">
        <is>
          <t xml:space="preserve"> </t>
        </is>
      </c>
      <c r="G65" s="12" t="n">
        <v>7</v>
      </c>
      <c r="H65" s="4" t="inlineStr">
        <is>
          <t xml:space="preserve"> </t>
        </is>
      </c>
    </row>
    <row r="66">
      <c r="A66" s="4" t="inlineStr">
        <is>
          <t>Contingent consideration</t>
        </is>
      </c>
      <c r="B66" s="7" t="n">
        <v>2.9</v>
      </c>
      <c r="C66" s="7" t="n">
        <v>4.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ctron | Merchant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intangible assets</t>
        </is>
      </c>
      <c r="B69" s="6" t="n">
        <v>2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ard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arnout range, high | €</t>
        </is>
      </c>
      <c r="B72" s="4" t="inlineStr">
        <is>
          <t xml:space="preserve"> </t>
        </is>
      </c>
      <c r="C72" s="4" t="inlineStr">
        <is>
          <t xml:space="preserve"> </t>
        </is>
      </c>
      <c r="D72" s="4" t="inlineStr">
        <is>
          <t xml:space="preserve"> </t>
        </is>
      </c>
      <c r="E72" s="4" t="inlineStr">
        <is>
          <t xml:space="preserve"> </t>
        </is>
      </c>
      <c r="F72" s="4" t="inlineStr">
        <is>
          <t xml:space="preserve"> </t>
        </is>
      </c>
      <c r="G72" s="12" t="n">
        <v>25</v>
      </c>
      <c r="H72" s="4" t="inlineStr">
        <is>
          <t xml:space="preserve"> </t>
        </is>
      </c>
    </row>
    <row r="73">
      <c r="A73" s="4" t="inlineStr">
        <is>
          <t>Contingent consideration</t>
        </is>
      </c>
      <c r="B73" s="4" t="inlineStr">
        <is>
          <t xml:space="preserve"> </t>
        </is>
      </c>
      <c r="C73" s="7" t="n">
        <v>9.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tingent liability earnouts</t>
        </is>
      </c>
      <c r="B74" s="4" t="inlineStr">
        <is>
          <t xml:space="preserve"> </t>
        </is>
      </c>
      <c r="C74" s="7" t="n">
        <v>0.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tingent liability earnouts for acquisitions</t>
        </is>
      </c>
      <c r="B75" s="4" t="inlineStr">
        <is>
          <t xml:space="preserve"> </t>
        </is>
      </c>
      <c r="C75" s="8" t="n">
        <v>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9.9</v>
      </c>
    </row>
    <row r="79">
      <c r="A79" s="4" t="inlineStr">
        <is>
          <t>Invento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8</v>
      </c>
    </row>
    <row r="80">
      <c r="A80" s="4" t="inlineStr">
        <is>
          <t>Prepaid expense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4.4</v>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23.1</v>
      </c>
    </row>
    <row r="82">
      <c r="A82" s="4"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18.9</v>
      </c>
    </row>
    <row r="83">
      <c r="A83" s="4" t="inlineStr">
        <is>
          <t>Deferred tax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7.9</v>
      </c>
    </row>
    <row r="84">
      <c r="A84" s="4" t="inlineStr">
        <is>
          <t>Property, plant and equipment,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3</v>
      </c>
    </row>
    <row r="85">
      <c r="A85" s="4" t="inlineStr">
        <is>
          <t>Right-of-us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4</v>
      </c>
    </row>
    <row r="86">
      <c r="A86" s="4" t="inlineStr">
        <is>
          <t>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3</v>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6.6</v>
      </c>
    </row>
    <row r="88">
      <c r="A88" s="4" t="inlineStr">
        <is>
          <t>Accrued expenses and other 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7.1</v>
      </c>
    </row>
    <row r="89">
      <c r="A89" s="4" t="inlineStr">
        <is>
          <t>Deferred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6.1</v>
      </c>
    </row>
    <row r="90">
      <c r="A90" s="4" t="inlineStr">
        <is>
          <t>Current lease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6</v>
      </c>
    </row>
    <row r="91">
      <c r="A91" s="4" t="inlineStr">
        <is>
          <t>Noncurrent lease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v>
      </c>
    </row>
    <row r="92">
      <c r="A92" s="4" t="inlineStr">
        <is>
          <t>Other non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3</v>
      </c>
    </row>
    <row r="93">
      <c r="A93" s="4" t="inlineStr">
        <is>
          <t>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245.3</v>
      </c>
    </row>
    <row r="94">
      <c r="A94" s="4" t="inlineStr">
        <is>
          <t>Revel | Merchant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ther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ovides Further Detail On Other Intangible Assets Acquired (Details) - USD ($) $ in Millions</t>
        </is>
      </c>
      <c r="B1" s="2" t="inlineStr">
        <is>
          <t>Nov. 18, 2024</t>
        </is>
      </c>
      <c r="C1" s="2" t="inlineStr">
        <is>
          <t>Nov. 08, 2024</t>
        </is>
      </c>
      <c r="D1" s="2" t="inlineStr">
        <is>
          <t>Jun. 14, 2024</t>
        </is>
      </c>
      <c r="E1" s="2" t="inlineStr">
        <is>
          <t>Jun. 13, 2024</t>
        </is>
      </c>
    </row>
    <row r="2">
      <c r="A2" s="4" t="inlineStr">
        <is>
          <t>Givex</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tangible assets</t>
        </is>
      </c>
      <c r="B4" s="6" t="n">
        <v>66.09999999999999</v>
      </c>
      <c r="C4" s="6" t="n">
        <v>66.09999999999999</v>
      </c>
      <c r="D4" s="4" t="inlineStr">
        <is>
          <t xml:space="preserve"> </t>
        </is>
      </c>
      <c r="E4" s="4" t="inlineStr">
        <is>
          <t xml:space="preserve"> </t>
        </is>
      </c>
    </row>
    <row r="5">
      <c r="A5" s="4" t="inlineStr">
        <is>
          <t>Givex | Merchant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ther intangible assets</t>
        </is>
      </c>
      <c r="B7" s="7" t="n">
        <v>58.2</v>
      </c>
      <c r="C7" s="4" t="inlineStr">
        <is>
          <t xml:space="preserve"> </t>
        </is>
      </c>
      <c r="D7" s="4" t="inlineStr">
        <is>
          <t xml:space="preserve"> </t>
        </is>
      </c>
      <c r="E7" s="4" t="inlineStr">
        <is>
          <t xml:space="preserve"> </t>
        </is>
      </c>
    </row>
    <row r="8">
      <c r="A8" s="4" t="inlineStr">
        <is>
          <t>Givex | Acquired technolog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ther intangible assets</t>
        </is>
      </c>
      <c r="B10" s="7" t="n">
        <v>6.6</v>
      </c>
      <c r="C10" s="4" t="inlineStr">
        <is>
          <t xml:space="preserve"> </t>
        </is>
      </c>
      <c r="D10" s="4" t="inlineStr">
        <is>
          <t xml:space="preserve"> </t>
        </is>
      </c>
      <c r="E10" s="4" t="inlineStr">
        <is>
          <t xml:space="preserve"> </t>
        </is>
      </c>
    </row>
    <row r="11">
      <c r="A11" s="4" t="inlineStr">
        <is>
          <t>Givex | Trademarks and trade 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ther intangible assets</t>
        </is>
      </c>
      <c r="B13" s="7" t="n">
        <v>1.3</v>
      </c>
      <c r="C13" s="4" t="inlineStr">
        <is>
          <t xml:space="preserve"> </t>
        </is>
      </c>
      <c r="D13" s="4" t="inlineStr">
        <is>
          <t xml:space="preserve"> </t>
        </is>
      </c>
      <c r="E13" s="4" t="inlineStr">
        <is>
          <t xml:space="preserve"> </t>
        </is>
      </c>
    </row>
    <row r="14">
      <c r="A14" s="4" t="inlineStr">
        <is>
          <t>Eige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7" t="n">
        <v>52.4</v>
      </c>
      <c r="C16" s="4" t="inlineStr">
        <is>
          <t xml:space="preserve"> </t>
        </is>
      </c>
      <c r="D16" s="4" t="inlineStr">
        <is>
          <t xml:space="preserve"> </t>
        </is>
      </c>
      <c r="E16" s="4" t="inlineStr">
        <is>
          <t xml:space="preserve"> </t>
        </is>
      </c>
    </row>
    <row r="17">
      <c r="A17" s="4" t="inlineStr">
        <is>
          <t>Eigen | Merchant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ther intangible assets</t>
        </is>
      </c>
      <c r="B19" s="7" t="n">
        <v>51.6</v>
      </c>
      <c r="C19" s="4" t="inlineStr">
        <is>
          <t xml:space="preserve"> </t>
        </is>
      </c>
      <c r="D19" s="4" t="inlineStr">
        <is>
          <t xml:space="preserve"> </t>
        </is>
      </c>
      <c r="E19" s="4" t="inlineStr">
        <is>
          <t xml:space="preserve"> </t>
        </is>
      </c>
    </row>
    <row r="20">
      <c r="A20" s="4" t="inlineStr">
        <is>
          <t>Eigen | Acquired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6" t="n">
        <v>0.8</v>
      </c>
      <c r="C22" s="4" t="inlineStr">
        <is>
          <t xml:space="preserve"> </t>
        </is>
      </c>
      <c r="D22" s="4" t="inlineStr">
        <is>
          <t xml:space="preserve"> </t>
        </is>
      </c>
      <c r="E22" s="4" t="inlineStr">
        <is>
          <t xml:space="preserve"> </t>
        </is>
      </c>
    </row>
    <row r="23">
      <c r="A23" s="4" t="inlineStr">
        <is>
          <t>Vectro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4" t="inlineStr">
        <is>
          <t xml:space="preserve"> </t>
        </is>
      </c>
      <c r="C25" s="4" t="inlineStr">
        <is>
          <t xml:space="preserve"> </t>
        </is>
      </c>
      <c r="D25" s="6" t="n">
        <v>30.1</v>
      </c>
      <c r="E25" s="4" t="inlineStr">
        <is>
          <t xml:space="preserve"> </t>
        </is>
      </c>
    </row>
    <row r="26">
      <c r="A26" s="4" t="inlineStr">
        <is>
          <t>Vectron | Merchant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4" t="inlineStr">
        <is>
          <t xml:space="preserve"> </t>
        </is>
      </c>
      <c r="D28" s="7" t="n">
        <v>26.8</v>
      </c>
      <c r="E28" s="4" t="inlineStr">
        <is>
          <t xml:space="preserve"> </t>
        </is>
      </c>
    </row>
    <row r="29">
      <c r="A29" s="4" t="inlineStr">
        <is>
          <t>Vectron | Acquired technolog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4" t="inlineStr">
        <is>
          <t xml:space="preserve"> </t>
        </is>
      </c>
      <c r="C31" s="4" t="inlineStr">
        <is>
          <t xml:space="preserve"> </t>
        </is>
      </c>
      <c r="D31" s="5" t="n">
        <v>2</v>
      </c>
      <c r="E31" s="4" t="inlineStr">
        <is>
          <t xml:space="preserve"> </t>
        </is>
      </c>
    </row>
    <row r="32">
      <c r="A32" s="4" t="inlineStr">
        <is>
          <t>Vectron | Trademarks and trade nam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ther intangible assets</t>
        </is>
      </c>
      <c r="B34" s="4" t="inlineStr">
        <is>
          <t xml:space="preserve"> </t>
        </is>
      </c>
      <c r="C34" s="4" t="inlineStr">
        <is>
          <t xml:space="preserve"> </t>
        </is>
      </c>
      <c r="D34" s="6" t="n">
        <v>1.3</v>
      </c>
      <c r="E34" s="4" t="inlineStr">
        <is>
          <t xml:space="preserve"> </t>
        </is>
      </c>
    </row>
    <row r="35">
      <c r="A35" s="4" t="inlineStr">
        <is>
          <t>Revel</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Other intangible assets</t>
        </is>
      </c>
      <c r="B37" s="4" t="inlineStr">
        <is>
          <t xml:space="preserve"> </t>
        </is>
      </c>
      <c r="C37" s="4" t="inlineStr">
        <is>
          <t xml:space="preserve"> </t>
        </is>
      </c>
      <c r="D37" s="4" t="inlineStr">
        <is>
          <t xml:space="preserve"> </t>
        </is>
      </c>
      <c r="E37" s="6" t="n">
        <v>118.9</v>
      </c>
    </row>
    <row r="38">
      <c r="A38" s="4" t="inlineStr">
        <is>
          <t>Revel | Merchant relationship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Other intangible assets</t>
        </is>
      </c>
      <c r="B40" s="4" t="inlineStr">
        <is>
          <t xml:space="preserve"> </t>
        </is>
      </c>
      <c r="C40" s="4" t="inlineStr">
        <is>
          <t xml:space="preserve"> </t>
        </is>
      </c>
      <c r="D40" s="4" t="inlineStr">
        <is>
          <t xml:space="preserve"> </t>
        </is>
      </c>
      <c r="E40" s="7" t="n">
        <v>106.3</v>
      </c>
    </row>
    <row r="41">
      <c r="A41" s="4" t="inlineStr">
        <is>
          <t>Revel | Acquired technology</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Other intangible assets</t>
        </is>
      </c>
      <c r="B43" s="4" t="inlineStr">
        <is>
          <t xml:space="preserve"> </t>
        </is>
      </c>
      <c r="C43" s="4" t="inlineStr">
        <is>
          <t xml:space="preserve"> </t>
        </is>
      </c>
      <c r="D43" s="4" t="inlineStr">
        <is>
          <t xml:space="preserve"> </t>
        </is>
      </c>
      <c r="E43" s="7" t="n">
        <v>10.9</v>
      </c>
    </row>
    <row r="44">
      <c r="A44" s="4" t="inlineStr">
        <is>
          <t>Revel | Trademarks and trade name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Other intangible assets</t>
        </is>
      </c>
      <c r="B46" s="4" t="inlineStr">
        <is>
          <t xml:space="preserve"> </t>
        </is>
      </c>
      <c r="C46" s="4" t="inlineStr">
        <is>
          <t xml:space="preserve"> </t>
        </is>
      </c>
      <c r="D46" s="4" t="inlineStr">
        <is>
          <t xml:space="preserve"> </t>
        </is>
      </c>
      <c r="E46"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44" customWidth="1" min="2" max="2"/>
    <col width="22" customWidth="1" min="3" max="3"/>
  </cols>
  <sheetData>
    <row r="1">
      <c r="A1" s="1" t="inlineStr">
        <is>
          <t>Revenue - Narrative (Details) $ in Millions</t>
        </is>
      </c>
      <c r="B1" s="2" t="inlineStr">
        <is>
          <t>3 Months Ended</t>
        </is>
      </c>
    </row>
    <row r="2">
      <c r="B2" s="2" t="inlineStr">
        <is>
          <t>Mar. 31, 2025 USD ($) performanceObligation</t>
        </is>
      </c>
      <c r="C2" s="2" t="inlineStr">
        <is>
          <t>Dec. 31, 2024 USD ($)</t>
        </is>
      </c>
    </row>
    <row r="3">
      <c r="A3" s="3" t="inlineStr">
        <is>
          <t>Revenue from Contract with Customer [Abstract]</t>
        </is>
      </c>
      <c r="B3" s="4" t="inlineStr">
        <is>
          <t xml:space="preserve"> </t>
        </is>
      </c>
      <c r="C3" s="4" t="inlineStr">
        <is>
          <t xml:space="preserve"> </t>
        </is>
      </c>
    </row>
    <row r="4">
      <c r="A4" s="4" t="inlineStr">
        <is>
          <t>Number of performance obligations | performanceObligation</t>
        </is>
      </c>
      <c r="B4" s="5" t="n">
        <v>3</v>
      </c>
      <c r="C4" s="4" t="inlineStr">
        <is>
          <t xml:space="preserve"> </t>
        </is>
      </c>
    </row>
    <row r="5">
      <c r="A5" s="4" t="inlineStr">
        <is>
          <t>Fee recognition period</t>
        </is>
      </c>
      <c r="B5" s="4" t="inlineStr">
        <is>
          <t>1 year</t>
        </is>
      </c>
      <c r="C5" s="4" t="inlineStr">
        <is>
          <t xml:space="preserve"> </t>
        </is>
      </c>
    </row>
    <row r="6">
      <c r="A6" s="4" t="inlineStr">
        <is>
          <t>Deferred revenue</t>
        </is>
      </c>
      <c r="B6" s="6" t="n">
        <v>14.1</v>
      </c>
      <c r="C6" s="6" t="n">
        <v>18.9</v>
      </c>
    </row>
    <row r="7">
      <c r="A7" s="4" t="inlineStr">
        <is>
          <t>Deferred revenue, recognized</t>
        </is>
      </c>
      <c r="B7" s="6" t="n">
        <v>7.9</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848.3</v>
      </c>
      <c r="C4" s="6" t="n">
        <v>707.4</v>
      </c>
    </row>
    <row r="5">
      <c r="A5" s="4" t="inlineStr">
        <is>
          <t>Payments-based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7" t="n">
        <v>755.7</v>
      </c>
      <c r="C7" s="7" t="n">
        <v>655.1</v>
      </c>
    </row>
    <row r="8">
      <c r="A8" s="4" t="inlineStr">
        <is>
          <t>Subscription and other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92.59999999999999</v>
      </c>
      <c r="C10" s="6" t="n">
        <v>5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1455.6</v>
      </c>
    </row>
    <row r="5">
      <c r="A5" s="4" t="inlineStr">
        <is>
          <t>Effect of foreign currency translation, adjustments related to prior period acquisitions, and other</t>
        </is>
      </c>
      <c r="B5" s="7" t="n">
        <v>16.6</v>
      </c>
    </row>
    <row r="6">
      <c r="A6" s="4" t="inlineStr">
        <is>
          <t>Balance at March 31, 2025</t>
        </is>
      </c>
      <c r="B6" s="6" t="n">
        <v>147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preciation and Amortization - Schedule of Depreciation and Amortization (Details) - USD ($) $ in Millions</t>
        </is>
      </c>
      <c r="C1" s="2" t="inlineStr">
        <is>
          <t>3 Months Ended</t>
        </is>
      </c>
    </row>
    <row r="2">
      <c r="C2" s="2" t="inlineStr">
        <is>
          <t>Mar. 31, 2025</t>
        </is>
      </c>
      <c r="D2" s="2" t="inlineStr">
        <is>
          <t>Mar. 31, 2024</t>
        </is>
      </c>
    </row>
    <row r="3">
      <c r="A3" s="3" t="inlineStr">
        <is>
          <t>Amortization</t>
        </is>
      </c>
      <c r="C3" s="4" t="inlineStr">
        <is>
          <t xml:space="preserve"> </t>
        </is>
      </c>
      <c r="D3" s="4" t="inlineStr">
        <is>
          <t xml:space="preserve"> </t>
        </is>
      </c>
    </row>
    <row r="4">
      <c r="A4" s="4" t="inlineStr">
        <is>
          <t>Total depreciation and amortization</t>
        </is>
      </c>
      <c r="C4" s="6" t="n">
        <v>65.7</v>
      </c>
      <c r="D4" s="6" t="n">
        <v>51.7</v>
      </c>
    </row>
    <row r="5">
      <c r="A5" s="3" t="inlineStr">
        <is>
          <t>Depreciation</t>
        </is>
      </c>
      <c r="C5" s="4" t="inlineStr">
        <is>
          <t xml:space="preserve"> </t>
        </is>
      </c>
      <c r="D5" s="4" t="inlineStr">
        <is>
          <t xml:space="preserve"> </t>
        </is>
      </c>
    </row>
    <row r="6">
      <c r="A6" s="4" t="inlineStr">
        <is>
          <t>Depreciation and amortization expense, Equipment Under Lease</t>
        </is>
      </c>
      <c r="C6" s="7" t="n">
        <v>16.3</v>
      </c>
      <c r="D6" s="7" t="n">
        <v>11.9</v>
      </c>
    </row>
    <row r="7">
      <c r="A7" s="4" t="inlineStr">
        <is>
          <t>Depreciation and amortization expense, Property Plant and Equipment</t>
        </is>
      </c>
      <c r="C7" s="7" t="n">
        <v>3.1</v>
      </c>
      <c r="D7" s="7" t="n">
        <v>2.4</v>
      </c>
    </row>
    <row r="8">
      <c r="A8" s="3" t="inlineStr">
        <is>
          <t>Total</t>
        </is>
      </c>
      <c r="C8" s="4" t="inlineStr">
        <is>
          <t xml:space="preserve"> </t>
        </is>
      </c>
      <c r="D8" s="4" t="inlineStr">
        <is>
          <t xml:space="preserve"> </t>
        </is>
      </c>
    </row>
    <row r="9">
      <c r="A9" s="4" t="inlineStr">
        <is>
          <t>Depreciation and amortization expense</t>
        </is>
      </c>
      <c r="B9" s="4" t="inlineStr">
        <is>
          <t>[1]</t>
        </is>
      </c>
      <c r="C9" s="5" t="n">
        <v>56</v>
      </c>
      <c r="D9" s="7" t="n">
        <v>44.8</v>
      </c>
    </row>
    <row r="10">
      <c r="A10" s="4" t="inlineStr">
        <is>
          <t>Cost of sales</t>
        </is>
      </c>
      <c r="C10" s="7" t="n">
        <v>29.2</v>
      </c>
      <c r="D10" s="7" t="n">
        <v>21.3</v>
      </c>
    </row>
    <row r="11">
      <c r="A11" s="4" t="inlineStr">
        <is>
          <t>Total depreciation and amortization</t>
        </is>
      </c>
      <c r="C11" s="7" t="n">
        <v>85.2</v>
      </c>
      <c r="D11" s="7" t="n">
        <v>66.09999999999999</v>
      </c>
    </row>
    <row r="12">
      <c r="A12" s="4" t="inlineStr">
        <is>
          <t>Equipment Under Lease</t>
        </is>
      </c>
      <c r="C12" s="4" t="inlineStr">
        <is>
          <t xml:space="preserve"> </t>
        </is>
      </c>
      <c r="D12" s="4" t="inlineStr">
        <is>
          <t xml:space="preserve"> </t>
        </is>
      </c>
    </row>
    <row r="13">
      <c r="A13" s="3" t="inlineStr">
        <is>
          <t>Depreciation</t>
        </is>
      </c>
      <c r="C13" s="4" t="inlineStr">
        <is>
          <t xml:space="preserve"> </t>
        </is>
      </c>
      <c r="D13" s="4" t="inlineStr">
        <is>
          <t xml:space="preserve"> </t>
        </is>
      </c>
    </row>
    <row r="14">
      <c r="A14" s="4" t="inlineStr">
        <is>
          <t>Cost of sales</t>
        </is>
      </c>
      <c r="C14" s="5" t="n">
        <v>0</v>
      </c>
      <c r="D14" s="5" t="n">
        <v>0</v>
      </c>
    </row>
    <row r="15">
      <c r="A15" s="4" t="inlineStr">
        <is>
          <t>Total depreciation and amortization</t>
        </is>
      </c>
      <c r="C15" s="7" t="n">
        <v>16.3</v>
      </c>
      <c r="D15" s="7" t="n">
        <v>11.9</v>
      </c>
    </row>
    <row r="16">
      <c r="A16" s="4" t="inlineStr">
        <is>
          <t>Property, Plant and Equipment</t>
        </is>
      </c>
      <c r="C16" s="4" t="inlineStr">
        <is>
          <t xml:space="preserve"> </t>
        </is>
      </c>
      <c r="D16" s="4" t="inlineStr">
        <is>
          <t xml:space="preserve"> </t>
        </is>
      </c>
    </row>
    <row r="17">
      <c r="A17" s="3" t="inlineStr">
        <is>
          <t>Depreciation</t>
        </is>
      </c>
      <c r="C17" s="4" t="inlineStr">
        <is>
          <t xml:space="preserve"> </t>
        </is>
      </c>
      <c r="D17" s="4" t="inlineStr">
        <is>
          <t xml:space="preserve"> </t>
        </is>
      </c>
    </row>
    <row r="18">
      <c r="A18" s="4" t="inlineStr">
        <is>
          <t>Cost of sales</t>
        </is>
      </c>
      <c r="C18" s="7" t="n">
        <v>0.1</v>
      </c>
      <c r="D18" s="7" t="n">
        <v>0.1</v>
      </c>
    </row>
    <row r="19">
      <c r="A19" s="4" t="inlineStr">
        <is>
          <t>Total depreciation and amortization</t>
        </is>
      </c>
      <c r="C19" s="7" t="n">
        <v>3.2</v>
      </c>
      <c r="D19" s="7" t="n">
        <v>2.5</v>
      </c>
    </row>
    <row r="20">
      <c r="A20" s="4" t="inlineStr">
        <is>
          <t>Residual Commission Buyouts</t>
        </is>
      </c>
      <c r="C20" s="4" t="inlineStr">
        <is>
          <t xml:space="preserve"> </t>
        </is>
      </c>
      <c r="D20" s="4" t="inlineStr">
        <is>
          <t xml:space="preserve"> </t>
        </is>
      </c>
    </row>
    <row r="21">
      <c r="A21" s="3" t="inlineStr">
        <is>
          <t>Amortization</t>
        </is>
      </c>
      <c r="C21" s="4" t="inlineStr">
        <is>
          <t xml:space="preserve"> </t>
        </is>
      </c>
      <c r="D21" s="4" t="inlineStr">
        <is>
          <t xml:space="preserve"> </t>
        </is>
      </c>
    </row>
    <row r="22">
      <c r="A22" s="4" t="inlineStr">
        <is>
          <t>Depreciation and amortization expense</t>
        </is>
      </c>
      <c r="C22" s="7" t="n">
        <v>22.5</v>
      </c>
      <c r="D22" s="7" t="n">
        <v>21.8</v>
      </c>
    </row>
    <row r="23">
      <c r="A23" s="4" t="inlineStr">
        <is>
          <t>Cost of sales</t>
        </is>
      </c>
      <c r="C23" s="5" t="n">
        <v>0</v>
      </c>
      <c r="D23" s="5" t="n">
        <v>0</v>
      </c>
    </row>
    <row r="24">
      <c r="A24" s="4" t="inlineStr">
        <is>
          <t>Total depreciation and amortization</t>
        </is>
      </c>
      <c r="C24" s="7" t="n">
        <v>22.5</v>
      </c>
      <c r="D24" s="7" t="n">
        <v>21.8</v>
      </c>
    </row>
    <row r="25">
      <c r="A25" s="4" t="inlineStr">
        <is>
          <t>Other Intangible Assets</t>
        </is>
      </c>
      <c r="C25" s="4" t="inlineStr">
        <is>
          <t xml:space="preserve"> </t>
        </is>
      </c>
      <c r="D25" s="4" t="inlineStr">
        <is>
          <t xml:space="preserve"> </t>
        </is>
      </c>
    </row>
    <row r="26">
      <c r="A26" s="3" t="inlineStr">
        <is>
          <t>Amortization</t>
        </is>
      </c>
      <c r="C26" s="4" t="inlineStr">
        <is>
          <t xml:space="preserve"> </t>
        </is>
      </c>
      <c r="D26" s="4" t="inlineStr">
        <is>
          <t xml:space="preserve"> </t>
        </is>
      </c>
    </row>
    <row r="27">
      <c r="A27" s="4" t="inlineStr">
        <is>
          <t>Depreciation and amortization expense</t>
        </is>
      </c>
      <c r="C27" s="7" t="n">
        <v>14.1</v>
      </c>
      <c r="D27" s="7" t="n">
        <v>8.699999999999999</v>
      </c>
    </row>
    <row r="28">
      <c r="A28" s="4" t="inlineStr">
        <is>
          <t>Cost of sales</t>
        </is>
      </c>
      <c r="C28" s="7" t="n">
        <v>21.8</v>
      </c>
      <c r="D28" s="7" t="n">
        <v>15.5</v>
      </c>
    </row>
    <row r="29">
      <c r="A29" s="4" t="inlineStr">
        <is>
          <t>Total depreciation and amortization</t>
        </is>
      </c>
      <c r="C29" s="7" t="n">
        <v>35.9</v>
      </c>
      <c r="D29" s="7" t="n">
        <v>24.2</v>
      </c>
    </row>
    <row r="30">
      <c r="A30" s="4" t="inlineStr">
        <is>
          <t>Capitalized Customer Acquisition Costs</t>
        </is>
      </c>
      <c r="C30" s="4" t="inlineStr">
        <is>
          <t xml:space="preserve"> </t>
        </is>
      </c>
      <c r="D30" s="4" t="inlineStr">
        <is>
          <t xml:space="preserve"> </t>
        </is>
      </c>
    </row>
    <row r="31">
      <c r="A31" s="3" t="inlineStr">
        <is>
          <t>Amortization</t>
        </is>
      </c>
      <c r="C31" s="4" t="inlineStr">
        <is>
          <t xml:space="preserve"> </t>
        </is>
      </c>
      <c r="D31" s="4" t="inlineStr">
        <is>
          <t xml:space="preserve"> </t>
        </is>
      </c>
    </row>
    <row r="32">
      <c r="A32" s="4" t="inlineStr">
        <is>
          <t>Depreciation and amortization expense</t>
        </is>
      </c>
      <c r="C32" s="5" t="n">
        <v>0</v>
      </c>
      <c r="D32" s="5" t="n">
        <v>0</v>
      </c>
    </row>
    <row r="33">
      <c r="A33" s="4" t="inlineStr">
        <is>
          <t>Cost of sales</t>
        </is>
      </c>
      <c r="C33" s="7" t="n">
        <v>7.3</v>
      </c>
      <c r="D33" s="7" t="n">
        <v>5.7</v>
      </c>
    </row>
    <row r="34">
      <c r="A34" s="4" t="inlineStr">
        <is>
          <t>Total depreciation and amortization</t>
        </is>
      </c>
      <c r="C34" s="7" t="n">
        <v>7.3</v>
      </c>
      <c r="D34" s="7" t="n">
        <v>5.7</v>
      </c>
    </row>
    <row r="35">
      <c r="A35" s="4" t="inlineStr">
        <is>
          <t>Acquired Intangible Assets</t>
        </is>
      </c>
      <c r="C35" s="4" t="inlineStr">
        <is>
          <t xml:space="preserve"> </t>
        </is>
      </c>
      <c r="D35" s="4" t="inlineStr">
        <is>
          <t xml:space="preserve"> </t>
        </is>
      </c>
    </row>
    <row r="36">
      <c r="A36" s="3" t="inlineStr">
        <is>
          <t>Amortization</t>
        </is>
      </c>
      <c r="C36" s="4" t="inlineStr">
        <is>
          <t xml:space="preserve"> </t>
        </is>
      </c>
      <c r="D36" s="4" t="inlineStr">
        <is>
          <t xml:space="preserve"> </t>
        </is>
      </c>
    </row>
    <row r="37">
      <c r="A37" s="4" t="inlineStr">
        <is>
          <t>Total depreciation and amortization</t>
        </is>
      </c>
      <c r="C37" s="7" t="n">
        <v>45.8</v>
      </c>
      <c r="D37" s="5" t="n">
        <v>38</v>
      </c>
    </row>
    <row r="38">
      <c r="A38" s="4" t="inlineStr">
        <is>
          <t>Non-Acquired Intangible Assets</t>
        </is>
      </c>
      <c r="C38" s="4" t="inlineStr">
        <is>
          <t xml:space="preserve"> </t>
        </is>
      </c>
      <c r="D38" s="4" t="inlineStr">
        <is>
          <t xml:space="preserve"> </t>
        </is>
      </c>
    </row>
    <row r="39">
      <c r="A39" s="3" t="inlineStr">
        <is>
          <t>Amortization</t>
        </is>
      </c>
      <c r="C39" s="4" t="inlineStr">
        <is>
          <t xml:space="preserve"> </t>
        </is>
      </c>
      <c r="D39" s="4" t="inlineStr">
        <is>
          <t xml:space="preserve"> </t>
        </is>
      </c>
    </row>
    <row r="40">
      <c r="A40" s="4" t="inlineStr">
        <is>
          <t>Total depreciation and amortization</t>
        </is>
      </c>
      <c r="C40" s="6" t="n">
        <v>19.9</v>
      </c>
      <c r="D40" s="6" t="n">
        <v>13.7</v>
      </c>
    </row>
    <row r="41"/>
    <row r="42">
      <c r="A42" s="4" t="inlineStr">
        <is>
          <t>[1] Depreciation and amortization expense includes depreciation of equipment under lease of $16.3 million and $11.9 million for the three months ended March 31, 2025 and 2024, respectively.</t>
        </is>
      </c>
    </row>
  </sheetData>
  <mergeCells count="4">
    <mergeCell ref="A1:B2"/>
    <mergeCell ref="C1:D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 nine months)</t>
        </is>
      </c>
      <c r="B3" s="6" t="n">
        <v>191.9</v>
      </c>
      <c r="C3" s="4" t="inlineStr">
        <is>
          <t xml:space="preserve"> </t>
        </is>
      </c>
    </row>
    <row r="4">
      <c r="A4" s="4" t="inlineStr">
        <is>
          <t>2026</t>
        </is>
      </c>
      <c r="B4" s="5" t="n">
        <v>200</v>
      </c>
      <c r="C4" s="4" t="inlineStr">
        <is>
          <t xml:space="preserve"> </t>
        </is>
      </c>
    </row>
    <row r="5">
      <c r="A5" s="4" t="inlineStr">
        <is>
          <t>2027</t>
        </is>
      </c>
      <c r="B5" s="7" t="n">
        <v>121.9</v>
      </c>
      <c r="C5" s="4" t="inlineStr">
        <is>
          <t xml:space="preserve"> </t>
        </is>
      </c>
    </row>
    <row r="6">
      <c r="A6" s="4" t="inlineStr">
        <is>
          <t>2028</t>
        </is>
      </c>
      <c r="B6" s="5" t="n">
        <v>81</v>
      </c>
      <c r="C6" s="4" t="inlineStr">
        <is>
          <t xml:space="preserve"> </t>
        </is>
      </c>
    </row>
    <row r="7">
      <c r="A7" s="4" t="inlineStr">
        <is>
          <t>2029</t>
        </is>
      </c>
      <c r="B7" s="7" t="n">
        <v>66.90000000000001</v>
      </c>
      <c r="C7" s="4" t="inlineStr">
        <is>
          <t xml:space="preserve"> </t>
        </is>
      </c>
    </row>
    <row r="8">
      <c r="A8" s="4" t="inlineStr">
        <is>
          <t>Thereafter</t>
        </is>
      </c>
      <c r="B8" s="7" t="n">
        <v>308.4</v>
      </c>
      <c r="C8" s="4" t="inlineStr">
        <is>
          <t xml:space="preserve"> </t>
        </is>
      </c>
    </row>
    <row r="9">
      <c r="A9" s="4" t="inlineStr">
        <is>
          <t>Total</t>
        </is>
      </c>
      <c r="B9" s="7" t="n">
        <v>970.1</v>
      </c>
      <c r="C9" s="4" t="inlineStr">
        <is>
          <t xml:space="preserve"> </t>
        </is>
      </c>
    </row>
    <row r="10">
      <c r="A10" s="3" t="inlineStr">
        <is>
          <t>Amortization of Acquired Intangible Assets</t>
        </is>
      </c>
      <c r="B10" s="4" t="inlineStr">
        <is>
          <t xml:space="preserve"> </t>
        </is>
      </c>
      <c r="C10" s="4" t="inlineStr">
        <is>
          <t xml:space="preserve"> </t>
        </is>
      </c>
    </row>
    <row r="11">
      <c r="A11" s="4" t="inlineStr">
        <is>
          <t>2025 (remaining nine months)</t>
        </is>
      </c>
      <c r="B11" s="7" t="n">
        <v>134.5</v>
      </c>
      <c r="C11" s="4" t="inlineStr">
        <is>
          <t xml:space="preserve"> </t>
        </is>
      </c>
    </row>
    <row r="12">
      <c r="A12" s="4" t="inlineStr">
        <is>
          <t>2026</t>
        </is>
      </c>
      <c r="B12" s="7" t="n">
        <v>139.9</v>
      </c>
      <c r="C12" s="4" t="inlineStr">
        <is>
          <t xml:space="preserve"> </t>
        </is>
      </c>
    </row>
    <row r="13">
      <c r="A13" s="4" t="inlineStr">
        <is>
          <t>2027</t>
        </is>
      </c>
      <c r="B13" s="7" t="n">
        <v>83.2</v>
      </c>
      <c r="C13" s="4" t="inlineStr">
        <is>
          <t xml:space="preserve"> </t>
        </is>
      </c>
    </row>
    <row r="14">
      <c r="A14" s="4" t="inlineStr">
        <is>
          <t>2028</t>
        </is>
      </c>
      <c r="B14" s="7" t="n">
        <v>71.40000000000001</v>
      </c>
      <c r="C14" s="4" t="inlineStr">
        <is>
          <t xml:space="preserve"> </t>
        </is>
      </c>
    </row>
    <row r="15">
      <c r="A15" s="4" t="inlineStr">
        <is>
          <t>2029</t>
        </is>
      </c>
      <c r="B15" s="7" t="n">
        <v>66.90000000000001</v>
      </c>
      <c r="C15" s="4" t="inlineStr">
        <is>
          <t xml:space="preserve"> </t>
        </is>
      </c>
    </row>
    <row r="16">
      <c r="A16" s="4" t="inlineStr">
        <is>
          <t>Thereafter</t>
        </is>
      </c>
      <c r="B16" s="7" t="n">
        <v>307.6</v>
      </c>
      <c r="C16" s="4" t="inlineStr">
        <is>
          <t xml:space="preserve"> </t>
        </is>
      </c>
    </row>
    <row r="17">
      <c r="A17" s="4" t="inlineStr">
        <is>
          <t>Total</t>
        </is>
      </c>
      <c r="B17" s="7" t="n">
        <v>803.5</v>
      </c>
      <c r="C17" s="4" t="inlineStr">
        <is>
          <t xml:space="preserve"> </t>
        </is>
      </c>
    </row>
    <row r="18">
      <c r="A18" s="4" t="inlineStr">
        <is>
          <t>Residual Commission Buyout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2025 (remaining nine months)</t>
        </is>
      </c>
      <c r="B20" s="7" t="n">
        <v>66.40000000000001</v>
      </c>
      <c r="C20" s="4" t="inlineStr">
        <is>
          <t xml:space="preserve"> </t>
        </is>
      </c>
    </row>
    <row r="21">
      <c r="A21" s="4" t="inlineStr">
        <is>
          <t>2026</t>
        </is>
      </c>
      <c r="B21" s="7" t="n">
        <v>54.9</v>
      </c>
      <c r="C21" s="4" t="inlineStr">
        <is>
          <t xml:space="preserve"> </t>
        </is>
      </c>
    </row>
    <row r="22">
      <c r="A22" s="4" t="inlineStr">
        <is>
          <t>2027</t>
        </is>
      </c>
      <c r="B22" s="7" t="n">
        <v>6.4</v>
      </c>
      <c r="C22" s="4" t="inlineStr">
        <is>
          <t xml:space="preserve"> </t>
        </is>
      </c>
    </row>
    <row r="23">
      <c r="A23" s="4" t="inlineStr">
        <is>
          <t>2028</t>
        </is>
      </c>
      <c r="B23" s="7" t="n">
        <v>4.8</v>
      </c>
      <c r="C23" s="4" t="inlineStr">
        <is>
          <t xml:space="preserve"> </t>
        </is>
      </c>
    </row>
    <row r="24">
      <c r="A24" s="4" t="inlineStr">
        <is>
          <t>2029</t>
        </is>
      </c>
      <c r="B24" s="7" t="n">
        <v>1.5</v>
      </c>
      <c r="C24" s="4" t="inlineStr">
        <is>
          <t xml:space="preserve"> </t>
        </is>
      </c>
    </row>
    <row r="25">
      <c r="A25" s="4" t="inlineStr">
        <is>
          <t>Thereafter</t>
        </is>
      </c>
      <c r="B25" s="7" t="n">
        <v>1.9</v>
      </c>
      <c r="C25" s="4" t="inlineStr">
        <is>
          <t xml:space="preserve"> </t>
        </is>
      </c>
    </row>
    <row r="26">
      <c r="A26" s="4" t="inlineStr">
        <is>
          <t>Total</t>
        </is>
      </c>
      <c r="B26" s="7" t="n">
        <v>135.9</v>
      </c>
      <c r="C26" s="6" t="n">
        <v>157.2</v>
      </c>
    </row>
    <row r="27">
      <c r="A27" s="4" t="inlineStr">
        <is>
          <t>Other Intangible Assets</t>
        </is>
      </c>
      <c r="B27" s="4" t="inlineStr">
        <is>
          <t xml:space="preserve"> </t>
        </is>
      </c>
      <c r="C27" s="4" t="inlineStr">
        <is>
          <t xml:space="preserve"> </t>
        </is>
      </c>
    </row>
    <row r="28">
      <c r="A28" s="3" t="inlineStr">
        <is>
          <t>Finite-Lived Intangible Assets, Net, Amortization Expense, Fiscal Year Maturity [Abstract]</t>
        </is>
      </c>
      <c r="B28" s="4" t="inlineStr">
        <is>
          <t xml:space="preserve"> </t>
        </is>
      </c>
      <c r="C28" s="4" t="inlineStr">
        <is>
          <t xml:space="preserve"> </t>
        </is>
      </c>
    </row>
    <row r="29">
      <c r="A29" s="4" t="inlineStr">
        <is>
          <t>2025 (remaining nine months)</t>
        </is>
      </c>
      <c r="B29" s="7" t="n">
        <v>104.7</v>
      </c>
      <c r="C29" s="4" t="inlineStr">
        <is>
          <t xml:space="preserve"> </t>
        </is>
      </c>
    </row>
    <row r="30">
      <c r="A30" s="4" t="inlineStr">
        <is>
          <t>2026</t>
        </is>
      </c>
      <c r="B30" s="7" t="n">
        <v>122.6</v>
      </c>
      <c r="C30" s="4" t="inlineStr">
        <is>
          <t xml:space="preserve"> </t>
        </is>
      </c>
    </row>
    <row r="31">
      <c r="A31" s="4" t="inlineStr">
        <is>
          <t>2027</t>
        </is>
      </c>
      <c r="B31" s="7" t="n">
        <v>99.40000000000001</v>
      </c>
      <c r="C31" s="4" t="inlineStr">
        <is>
          <t xml:space="preserve"> </t>
        </is>
      </c>
    </row>
    <row r="32">
      <c r="A32" s="4" t="inlineStr">
        <is>
          <t>2028</t>
        </is>
      </c>
      <c r="B32" s="5" t="n">
        <v>69</v>
      </c>
      <c r="C32" s="4" t="inlineStr">
        <is>
          <t xml:space="preserve"> </t>
        </is>
      </c>
    </row>
    <row r="33">
      <c r="A33" s="4" t="inlineStr">
        <is>
          <t>2029</t>
        </is>
      </c>
      <c r="B33" s="7" t="n">
        <v>65.09999999999999</v>
      </c>
      <c r="C33" s="4" t="inlineStr">
        <is>
          <t xml:space="preserve"> </t>
        </is>
      </c>
    </row>
    <row r="34">
      <c r="A34" s="4" t="inlineStr">
        <is>
          <t>Thereafter</t>
        </is>
      </c>
      <c r="B34" s="7" t="n">
        <v>306.5</v>
      </c>
      <c r="C34" s="4" t="inlineStr">
        <is>
          <t xml:space="preserve"> </t>
        </is>
      </c>
    </row>
    <row r="35">
      <c r="A35" s="4" t="inlineStr">
        <is>
          <t>Total</t>
        </is>
      </c>
      <c r="B35" s="7" t="n">
        <v>767.3</v>
      </c>
      <c r="C35" s="7" t="n">
        <v>758.4</v>
      </c>
    </row>
    <row r="36">
      <c r="A36" s="4" t="inlineStr">
        <is>
          <t>Capitalized Customer Acquisition Costs</t>
        </is>
      </c>
      <c r="B36" s="4" t="inlineStr">
        <is>
          <t xml:space="preserve"> </t>
        </is>
      </c>
      <c r="C36" s="4" t="inlineStr">
        <is>
          <t xml:space="preserve"> </t>
        </is>
      </c>
    </row>
    <row r="37">
      <c r="A37" s="3" t="inlineStr">
        <is>
          <t>Finite-Lived Intangible Assets, Net, Amortization Expense, Fiscal Year Maturity [Abstract]</t>
        </is>
      </c>
      <c r="B37" s="4" t="inlineStr">
        <is>
          <t xml:space="preserve"> </t>
        </is>
      </c>
      <c r="C37" s="4" t="inlineStr">
        <is>
          <t xml:space="preserve"> </t>
        </is>
      </c>
    </row>
    <row r="38">
      <c r="A38" s="4" t="inlineStr">
        <is>
          <t>2025 (remaining nine months)</t>
        </is>
      </c>
      <c r="B38" s="7" t="n">
        <v>20.8</v>
      </c>
      <c r="C38" s="4" t="inlineStr">
        <is>
          <t xml:space="preserve"> </t>
        </is>
      </c>
    </row>
    <row r="39">
      <c r="A39" s="4" t="inlineStr">
        <is>
          <t>2026</t>
        </is>
      </c>
      <c r="B39" s="7" t="n">
        <v>22.5</v>
      </c>
      <c r="C39" s="4" t="inlineStr">
        <is>
          <t xml:space="preserve"> </t>
        </is>
      </c>
    </row>
    <row r="40">
      <c r="A40" s="4" t="inlineStr">
        <is>
          <t>2027</t>
        </is>
      </c>
      <c r="B40" s="7" t="n">
        <v>16.1</v>
      </c>
      <c r="C40" s="4" t="inlineStr">
        <is>
          <t xml:space="preserve"> </t>
        </is>
      </c>
    </row>
    <row r="41">
      <c r="A41" s="4" t="inlineStr">
        <is>
          <t>2028</t>
        </is>
      </c>
      <c r="B41" s="7" t="n">
        <v>7.2</v>
      </c>
      <c r="C41" s="4" t="inlineStr">
        <is>
          <t xml:space="preserve"> </t>
        </is>
      </c>
    </row>
    <row r="42">
      <c r="A42" s="4" t="inlineStr">
        <is>
          <t>2029</t>
        </is>
      </c>
      <c r="B42" s="7" t="n">
        <v>0.3</v>
      </c>
      <c r="C42" s="4" t="inlineStr">
        <is>
          <t xml:space="preserve"> </t>
        </is>
      </c>
    </row>
    <row r="43">
      <c r="A43" s="4" t="inlineStr">
        <is>
          <t>Thereafter</t>
        </is>
      </c>
      <c r="B43" s="5" t="n">
        <v>0</v>
      </c>
      <c r="C43" s="4" t="inlineStr">
        <is>
          <t xml:space="preserve"> </t>
        </is>
      </c>
    </row>
    <row r="44">
      <c r="A44" s="4" t="inlineStr">
        <is>
          <t>Total</t>
        </is>
      </c>
      <c r="B44" s="6" t="n">
        <v>66.90000000000001</v>
      </c>
      <c r="C44" s="6" t="n">
        <v>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5</v>
      </c>
      <c r="C4" s="6" t="n">
        <v>28.5</v>
      </c>
    </row>
    <row r="5">
      <c r="A5" s="3" t="inlineStr">
        <is>
          <t>Other comprehensive income (loss)</t>
        </is>
      </c>
      <c r="B5" s="4" t="inlineStr">
        <is>
          <t xml:space="preserve"> </t>
        </is>
      </c>
      <c r="C5" s="4" t="inlineStr">
        <is>
          <t xml:space="preserve"> </t>
        </is>
      </c>
    </row>
    <row r="6">
      <c r="A6" s="4" t="inlineStr">
        <is>
          <t>Unrealized gain (loss) on foreign currency translation adjustment</t>
        </is>
      </c>
      <c r="B6" s="7" t="n">
        <v>33.1</v>
      </c>
      <c r="C6" s="7" t="n">
        <v>-14.5</v>
      </c>
    </row>
    <row r="7">
      <c r="A7" s="4" t="inlineStr">
        <is>
          <t>Comprehensive income</t>
        </is>
      </c>
      <c r="B7" s="7" t="n">
        <v>52.6</v>
      </c>
      <c r="C7" s="5" t="n">
        <v>14</v>
      </c>
    </row>
    <row r="8">
      <c r="A8" s="4" t="inlineStr">
        <is>
          <t>Less: Comprehensive income attributable to noncontrolling interests</t>
        </is>
      </c>
      <c r="B8" s="7" t="n">
        <v>-10.3</v>
      </c>
      <c r="C8" s="5" t="n">
        <v>-4</v>
      </c>
    </row>
    <row r="9">
      <c r="A9" s="4" t="inlineStr">
        <is>
          <t>Comprehensive income attributable to Shift4 Payments, Inc.</t>
        </is>
      </c>
      <c r="B9" s="6" t="n">
        <v>42.3</v>
      </c>
      <c r="C9" s="8" t="n">
        <v>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idual Commission Buyouts (Details) - USD ($) $ in Millions</t>
        </is>
      </c>
      <c r="B1" s="2" t="inlineStr">
        <is>
          <t>Mar. 31, 2025</t>
        </is>
      </c>
      <c r="C1" s="2" t="inlineStr">
        <is>
          <t>Dec. 31, 2024</t>
        </is>
      </c>
    </row>
    <row r="2">
      <c r="A2" s="3" t="inlineStr">
        <is>
          <t>Residual Commission Buyouts [Line Items]</t>
        </is>
      </c>
      <c r="B2" s="4" t="inlineStr">
        <is>
          <t xml:space="preserve"> </t>
        </is>
      </c>
      <c r="C2" s="4" t="inlineStr">
        <is>
          <t xml:space="preserve"> </t>
        </is>
      </c>
    </row>
    <row r="3">
      <c r="A3" s="4" t="inlineStr">
        <is>
          <t>Total</t>
        </is>
      </c>
      <c r="B3" s="6" t="n">
        <v>970.1</v>
      </c>
      <c r="C3" s="4" t="inlineStr">
        <is>
          <t xml:space="preserve"> </t>
        </is>
      </c>
    </row>
    <row r="4">
      <c r="A4" s="4" t="inlineStr">
        <is>
          <t>Residual commission buyouts, net</t>
        </is>
      </c>
      <c r="B4" s="4" t="inlineStr">
        <is>
          <t xml:space="preserve"> </t>
        </is>
      </c>
      <c r="C4" s="4" t="inlineStr">
        <is>
          <t xml:space="preserve"> </t>
        </is>
      </c>
    </row>
    <row r="5">
      <c r="A5" s="3" t="inlineStr">
        <is>
          <t>Residual Commission Buyouts [Line Items]</t>
        </is>
      </c>
      <c r="B5" s="4" t="inlineStr">
        <is>
          <t xml:space="preserve"> </t>
        </is>
      </c>
      <c r="C5" s="4" t="inlineStr">
        <is>
          <t xml:space="preserve"> </t>
        </is>
      </c>
    </row>
    <row r="6">
      <c r="A6" s="4" t="inlineStr">
        <is>
          <t>Gross Carrying Value</t>
        </is>
      </c>
      <c r="B6" s="7" t="n">
        <v>352.2</v>
      </c>
      <c r="C6" s="6" t="n">
        <v>351.2</v>
      </c>
    </row>
    <row r="7">
      <c r="A7" s="4" t="inlineStr">
        <is>
          <t>Accumulated Amortization</t>
        </is>
      </c>
      <c r="B7" s="7" t="n">
        <v>-216.3</v>
      </c>
      <c r="C7" s="5" t="n">
        <v>-194</v>
      </c>
    </row>
    <row r="8">
      <c r="A8" s="4" t="inlineStr">
        <is>
          <t>Total</t>
        </is>
      </c>
      <c r="B8" s="6" t="n">
        <v>135.9</v>
      </c>
      <c r="C8" s="6" t="n">
        <v>157.2</v>
      </c>
    </row>
    <row r="9">
      <c r="A9" s="4" t="inlineStr">
        <is>
          <t>Residual commission buyouts from asset acquisitions</t>
        </is>
      </c>
      <c r="B9" s="4" t="inlineStr">
        <is>
          <t xml:space="preserve"> </t>
        </is>
      </c>
      <c r="C9" s="4" t="inlineStr">
        <is>
          <t xml:space="preserve"> </t>
        </is>
      </c>
    </row>
    <row r="10">
      <c r="A10" s="3" t="inlineStr">
        <is>
          <t>Residual Commission Buyouts [Line Items]</t>
        </is>
      </c>
      <c r="B10" s="4" t="inlineStr">
        <is>
          <t xml:space="preserve"> </t>
        </is>
      </c>
      <c r="C10" s="4" t="inlineStr">
        <is>
          <t xml:space="preserve"> </t>
        </is>
      </c>
    </row>
    <row r="11">
      <c r="A11" s="4" t="inlineStr">
        <is>
          <t>Weighted Average Amortization Period (in years)</t>
        </is>
      </c>
      <c r="B11" s="4" t="inlineStr">
        <is>
          <t>4 years</t>
        </is>
      </c>
      <c r="C11" s="4" t="inlineStr">
        <is>
          <t>4 years</t>
        </is>
      </c>
    </row>
    <row r="12">
      <c r="A12" s="4" t="inlineStr">
        <is>
          <t>Gross Carrying Value</t>
        </is>
      </c>
      <c r="B12" s="6" t="n">
        <v>338.3</v>
      </c>
      <c r="C12" s="6" t="n">
        <v>337.3</v>
      </c>
    </row>
    <row r="13">
      <c r="A13" s="4" t="inlineStr">
        <is>
          <t>Accumulated Amortization</t>
        </is>
      </c>
      <c r="B13" s="5" t="n">
        <v>-212</v>
      </c>
      <c r="C13" s="7" t="n">
        <v>-190.1</v>
      </c>
    </row>
    <row r="14">
      <c r="A14" s="4" t="inlineStr">
        <is>
          <t>Total</t>
        </is>
      </c>
      <c r="B14" s="6" t="n">
        <v>126.3</v>
      </c>
      <c r="C14" s="6" t="n">
        <v>147.2</v>
      </c>
    </row>
    <row r="15">
      <c r="A15" s="4" t="inlineStr">
        <is>
          <t>Residual commission buyouts from business combinations</t>
        </is>
      </c>
      <c r="B15" s="4" t="inlineStr">
        <is>
          <t xml:space="preserve"> </t>
        </is>
      </c>
      <c r="C15" s="4" t="inlineStr">
        <is>
          <t xml:space="preserve"> </t>
        </is>
      </c>
    </row>
    <row r="16">
      <c r="A16" s="3" t="inlineStr">
        <is>
          <t>Residual Commission Buyouts [Line Items]</t>
        </is>
      </c>
      <c r="B16" s="4" t="inlineStr">
        <is>
          <t xml:space="preserve"> </t>
        </is>
      </c>
      <c r="C16" s="4" t="inlineStr">
        <is>
          <t xml:space="preserve"> </t>
        </is>
      </c>
    </row>
    <row r="17">
      <c r="A17" s="4" t="inlineStr">
        <is>
          <t>Weighted Average Amortization Period (in years)</t>
        </is>
      </c>
      <c r="B17" s="4" t="inlineStr">
        <is>
          <t>8 years</t>
        </is>
      </c>
      <c r="C17" s="4" t="inlineStr">
        <is>
          <t>8 years</t>
        </is>
      </c>
    </row>
    <row r="18">
      <c r="A18" s="4" t="inlineStr">
        <is>
          <t>Gross Carrying Value</t>
        </is>
      </c>
      <c r="B18" s="6" t="n">
        <v>13.9</v>
      </c>
      <c r="C18" s="6" t="n">
        <v>13.9</v>
      </c>
    </row>
    <row r="19">
      <c r="A19" s="4" t="inlineStr">
        <is>
          <t>Accumulated Amortization</t>
        </is>
      </c>
      <c r="B19" s="7" t="n">
        <v>-4.3</v>
      </c>
      <c r="C19" s="7" t="n">
        <v>-3.9</v>
      </c>
    </row>
    <row r="20">
      <c r="A20" s="4" t="inlineStr">
        <is>
          <t>Total</t>
        </is>
      </c>
      <c r="B20" s="6" t="n">
        <v>9.6</v>
      </c>
      <c r="C20" s="8"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Total</t>
        </is>
      </c>
      <c r="B3" s="6" t="n">
        <v>970.1</v>
      </c>
      <c r="C3" s="4" t="inlineStr">
        <is>
          <t xml:space="preserve"> </t>
        </is>
      </c>
    </row>
    <row r="4">
      <c r="A4" s="4" t="inlineStr">
        <is>
          <t>Other intangible assets, net</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Carrying Value</t>
        </is>
      </c>
      <c r="B6" s="7" t="n">
        <v>1068.3</v>
      </c>
      <c r="C6" s="6" t="n">
        <v>1033.1</v>
      </c>
    </row>
    <row r="7">
      <c r="A7" s="4" t="inlineStr">
        <is>
          <t>Accumulated Amortization</t>
        </is>
      </c>
      <c r="B7" s="5" t="n">
        <v>-301</v>
      </c>
      <c r="C7" s="7" t="n">
        <v>-274.7</v>
      </c>
    </row>
    <row r="8">
      <c r="A8" s="4" t="inlineStr">
        <is>
          <t>Total</t>
        </is>
      </c>
      <c r="B8" s="6" t="n">
        <v>767.3</v>
      </c>
      <c r="C8" s="6" t="n">
        <v>758.4</v>
      </c>
    </row>
    <row r="9">
      <c r="A9" s="4" t="inlineStr">
        <is>
          <t>Mercha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Amortization Period (in years)</t>
        </is>
      </c>
      <c r="B11" s="4" t="inlineStr">
        <is>
          <t>12 years</t>
        </is>
      </c>
      <c r="C11" s="4" t="inlineStr">
        <is>
          <t>12 years</t>
        </is>
      </c>
    </row>
    <row r="12">
      <c r="A12" s="4" t="inlineStr">
        <is>
          <t>Gross Carrying Value</t>
        </is>
      </c>
      <c r="B12" s="6" t="n">
        <v>591.8</v>
      </c>
      <c r="C12" s="8" t="n">
        <v>584</v>
      </c>
    </row>
    <row r="13">
      <c r="A13" s="4" t="inlineStr">
        <is>
          <t>Accumulated Amortization</t>
        </is>
      </c>
      <c r="B13" s="7" t="n">
        <v>-109.5</v>
      </c>
      <c r="C13" s="7" t="n">
        <v>-95.40000000000001</v>
      </c>
    </row>
    <row r="14">
      <c r="A14" s="4" t="inlineStr">
        <is>
          <t>Total</t>
        </is>
      </c>
      <c r="B14" s="6" t="n">
        <v>482.3</v>
      </c>
      <c r="C14" s="6" t="n">
        <v>488.6</v>
      </c>
    </row>
    <row r="15">
      <c r="A15" s="4" t="inlineStr">
        <is>
          <t>Acquired 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Amortization Period (in years)</t>
        </is>
      </c>
      <c r="B17" s="4" t="inlineStr">
        <is>
          <t>8 years</t>
        </is>
      </c>
      <c r="C17" s="4" t="inlineStr">
        <is>
          <t>8 years</t>
        </is>
      </c>
    </row>
    <row r="18">
      <c r="A18" s="4" t="inlineStr">
        <is>
          <t>Gross Carrying Value</t>
        </is>
      </c>
      <c r="B18" s="8" t="n">
        <v>288</v>
      </c>
      <c r="C18" s="8" t="n">
        <v>269</v>
      </c>
    </row>
    <row r="19">
      <c r="A19" s="4" t="inlineStr">
        <is>
          <t>Accumulated Amortization</t>
        </is>
      </c>
      <c r="B19" s="7" t="n">
        <v>-122.6</v>
      </c>
      <c r="C19" s="7" t="n">
        <v>-112.3</v>
      </c>
    </row>
    <row r="20">
      <c r="A20" s="4" t="inlineStr">
        <is>
          <t>Total</t>
        </is>
      </c>
      <c r="B20" s="6" t="n">
        <v>165.4</v>
      </c>
      <c r="C20" s="6" t="n">
        <v>156.7</v>
      </c>
    </row>
    <row r="21">
      <c r="A21" s="4" t="inlineStr">
        <is>
          <t>Trademarks and trade 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Weighted Average Amortization Period (in years)</t>
        </is>
      </c>
      <c r="B23" s="4" t="inlineStr">
        <is>
          <t>12 years</t>
        </is>
      </c>
      <c r="C23" s="4" t="inlineStr">
        <is>
          <t>12 years</t>
        </is>
      </c>
    </row>
    <row r="24">
      <c r="A24" s="4" t="inlineStr">
        <is>
          <t>Gross Carrying Value</t>
        </is>
      </c>
      <c r="B24" s="6" t="n">
        <v>29.4</v>
      </c>
      <c r="C24" s="6" t="n">
        <v>29.4</v>
      </c>
    </row>
    <row r="25">
      <c r="A25" s="4" t="inlineStr">
        <is>
          <t>Accumulated Amortization</t>
        </is>
      </c>
      <c r="B25" s="7" t="n">
        <v>-9.5</v>
      </c>
      <c r="C25" s="7" t="n">
        <v>-8.5</v>
      </c>
    </row>
    <row r="26">
      <c r="A26" s="4" t="inlineStr">
        <is>
          <t>Total</t>
        </is>
      </c>
      <c r="B26" s="6" t="n">
        <v>19.9</v>
      </c>
      <c r="C26" s="6" t="n">
        <v>20.9</v>
      </c>
    </row>
    <row r="27">
      <c r="A27" s="4" t="inlineStr">
        <is>
          <t>Capitalized software development cost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Weighted Average Amortization Period (in years)</t>
        </is>
      </c>
      <c r="B29" s="4" t="inlineStr">
        <is>
          <t>3 years</t>
        </is>
      </c>
      <c r="C29" s="4" t="inlineStr">
        <is>
          <t>3 years</t>
        </is>
      </c>
    </row>
    <row r="30">
      <c r="A30" s="4" t="inlineStr">
        <is>
          <t>Gross Carrying Value</t>
        </is>
      </c>
      <c r="B30" s="6" t="n">
        <v>159.1</v>
      </c>
      <c r="C30" s="6" t="n">
        <v>150.7</v>
      </c>
    </row>
    <row r="31">
      <c r="A31" s="4" t="inlineStr">
        <is>
          <t>Accumulated Amortization</t>
        </is>
      </c>
      <c r="B31" s="7" t="n">
        <v>-59.4</v>
      </c>
      <c r="C31" s="7" t="n">
        <v>-58.5</v>
      </c>
    </row>
    <row r="32">
      <c r="A32" s="4" t="inlineStr">
        <is>
          <t>Total</t>
        </is>
      </c>
      <c r="B32" s="6" t="n">
        <v>99.7</v>
      </c>
      <c r="C32" s="6" t="n">
        <v>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Mar. 31, 2025</t>
        </is>
      </c>
      <c r="C1" s="2" t="inlineStr">
        <is>
          <t>Dec. 31, 2024</t>
        </is>
      </c>
    </row>
    <row r="2">
      <c r="A2" s="3" t="inlineStr">
        <is>
          <t>Capitalized Customer Acquisition Costs, Net [Abstract]</t>
        </is>
      </c>
      <c r="B2" s="4" t="inlineStr">
        <is>
          <t xml:space="preserve"> </t>
        </is>
      </c>
      <c r="C2" s="4" t="inlineStr">
        <is>
          <t xml:space="preserve"> </t>
        </is>
      </c>
    </row>
    <row r="3">
      <c r="A3" s="4" t="inlineStr">
        <is>
          <t>Weighted Average Amortization Period (in years)</t>
        </is>
      </c>
      <c r="B3" s="4" t="inlineStr">
        <is>
          <t>4 years</t>
        </is>
      </c>
      <c r="C3" s="4" t="inlineStr">
        <is>
          <t>4 years</t>
        </is>
      </c>
    </row>
    <row r="4">
      <c r="A4" s="4" t="inlineStr">
        <is>
          <t>Gross Carrying Value</t>
        </is>
      </c>
      <c r="B4" s="6" t="n">
        <v>121.1</v>
      </c>
      <c r="C4" s="6" t="n">
        <v>118.1</v>
      </c>
    </row>
    <row r="5">
      <c r="A5" s="4" t="inlineStr">
        <is>
          <t>Accumulated Amortization</t>
        </is>
      </c>
      <c r="B5" s="7" t="n">
        <v>-54.2</v>
      </c>
      <c r="C5" s="7" t="n">
        <v>-52.8</v>
      </c>
    </row>
    <row r="6">
      <c r="A6" s="4" t="inlineStr">
        <is>
          <t>Net Carrying Value</t>
        </is>
      </c>
      <c r="B6" s="6" t="n">
        <v>66.90000000000001</v>
      </c>
      <c r="C6" s="6" t="n">
        <v>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Equipment for Lease, Net (Details) - USD ($) $ in Millions</t>
        </is>
      </c>
      <c r="B1" s="2" t="inlineStr">
        <is>
          <t>3 Months Ended</t>
        </is>
      </c>
      <c r="C1" s="2" t="inlineStr">
        <is>
          <t>12 Months Ended</t>
        </is>
      </c>
    </row>
    <row r="2">
      <c r="B2" s="2" t="inlineStr">
        <is>
          <t>Mar. 31, 2025</t>
        </is>
      </c>
      <c r="C2" s="2" t="inlineStr">
        <is>
          <t>Dec. 31, 2024</t>
        </is>
      </c>
    </row>
    <row r="3">
      <c r="A3" s="3" t="inlineStr">
        <is>
          <t>Operating Leased Assets [Line Items]</t>
        </is>
      </c>
      <c r="B3" s="4" t="inlineStr">
        <is>
          <t xml:space="preserve"> </t>
        </is>
      </c>
      <c r="C3" s="4" t="inlineStr">
        <is>
          <t xml:space="preserve"> </t>
        </is>
      </c>
    </row>
    <row r="4">
      <c r="A4" s="4" t="inlineStr">
        <is>
          <t>Gross Carrying Value</t>
        </is>
      </c>
      <c r="B4" s="6" t="n">
        <v>277.4</v>
      </c>
      <c r="C4" s="6" t="n">
        <v>258.1</v>
      </c>
    </row>
    <row r="5">
      <c r="A5" s="4" t="inlineStr">
        <is>
          <t>Accumulated Depreciation</t>
        </is>
      </c>
      <c r="B5" s="7" t="n">
        <v>-100.5</v>
      </c>
      <c r="C5" s="5" t="n">
        <v>-93</v>
      </c>
    </row>
    <row r="6">
      <c r="A6" s="4" t="inlineStr">
        <is>
          <t>Net Carrying Value</t>
        </is>
      </c>
      <c r="B6" s="7" t="n">
        <v>176.9</v>
      </c>
      <c r="C6" s="7" t="n">
        <v>165.1</v>
      </c>
    </row>
    <row r="7">
      <c r="A7" s="4" t="inlineStr">
        <is>
          <t>Inventory</t>
        </is>
      </c>
      <c r="B7" s="6" t="n">
        <v>6.9</v>
      </c>
      <c r="C7" s="6" t="n">
        <v>8.9</v>
      </c>
    </row>
    <row r="8">
      <c r="A8" s="4" t="inlineStr">
        <is>
          <t>Equipment under leas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Weighted Average Depreciation Period (in years)</t>
        </is>
      </c>
      <c r="B10" s="4" t="inlineStr">
        <is>
          <t>4 years</t>
        </is>
      </c>
      <c r="C10" s="4" t="inlineStr">
        <is>
          <t>4 years</t>
        </is>
      </c>
    </row>
    <row r="11">
      <c r="A11" s="4" t="inlineStr">
        <is>
          <t>Gross Carrying Value</t>
        </is>
      </c>
      <c r="B11" s="6" t="n">
        <v>259.9</v>
      </c>
      <c r="C11" s="6" t="n">
        <v>243.6</v>
      </c>
    </row>
    <row r="12">
      <c r="A12" s="4" t="inlineStr">
        <is>
          <t>Accumulated Depreciation</t>
        </is>
      </c>
      <c r="B12" s="7" t="n">
        <v>-100.5</v>
      </c>
      <c r="C12" s="5" t="n">
        <v>-93</v>
      </c>
    </row>
    <row r="13">
      <c r="A13" s="4" t="inlineStr">
        <is>
          <t>Net Carrying Value</t>
        </is>
      </c>
      <c r="B13" s="7" t="n">
        <v>159.4</v>
      </c>
      <c r="C13" s="7" t="n">
        <v>150.6</v>
      </c>
    </row>
    <row r="14">
      <c r="A14" s="4" t="inlineStr">
        <is>
          <t>Equipment held for lease</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Gross Carrying Value</t>
        </is>
      </c>
      <c r="B16" s="7" t="n">
        <v>17.5</v>
      </c>
      <c r="C16" s="7" t="n">
        <v>14.5</v>
      </c>
    </row>
    <row r="17">
      <c r="A17" s="4" t="inlineStr">
        <is>
          <t>Accumulated Depreciation</t>
        </is>
      </c>
      <c r="B17" s="5" t="n">
        <v>0</v>
      </c>
      <c r="C17" s="5" t="n">
        <v>0</v>
      </c>
    </row>
    <row r="18">
      <c r="A18" s="4" t="inlineStr">
        <is>
          <t>Net Carrying Value</t>
        </is>
      </c>
      <c r="B18" s="6" t="n">
        <v>17.5</v>
      </c>
      <c r="C18" s="6" t="n">
        <v>1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47.8</v>
      </c>
      <c r="C3" s="6" t="n">
        <v>47.8</v>
      </c>
    </row>
    <row r="4">
      <c r="A4" s="4" t="inlineStr">
        <is>
          <t>Less: Accumulated depreciation</t>
        </is>
      </c>
      <c r="B4" s="7" t="n">
        <v>-23.8</v>
      </c>
      <c r="C4" s="7" t="n">
        <v>-20.6</v>
      </c>
    </row>
    <row r="5">
      <c r="A5" s="4" t="inlineStr">
        <is>
          <t>Total property, plant and equipment, net</t>
        </is>
      </c>
      <c r="B5" s="5" t="n">
        <v>24</v>
      </c>
      <c r="C5" s="7" t="n">
        <v>27.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7" t="n">
        <v>22.2</v>
      </c>
      <c r="C8" s="5" t="n">
        <v>21</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7" t="n">
        <v>3.1</v>
      </c>
      <c r="C11" s="7" t="n">
        <v>4.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7" t="n">
        <v>19.6</v>
      </c>
      <c r="C14" s="7" t="n">
        <v>19.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2.5</v>
      </c>
      <c r="C17" s="7" t="n">
        <v>2.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0.4</v>
      </c>
      <c r="C20" s="6"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Outstanding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 principal</t>
        </is>
      </c>
      <c r="B4" s="6" t="n">
        <v>2872.5</v>
      </c>
      <c r="C4" s="4" t="inlineStr">
        <is>
          <t xml:space="preserve"> </t>
        </is>
      </c>
    </row>
    <row r="5">
      <c r="A5" s="4" t="inlineStr">
        <is>
          <t>Less: Unamortized capitalized financing fees</t>
        </is>
      </c>
      <c r="B5" s="5" t="n">
        <v>-29</v>
      </c>
      <c r="C5" s="6" t="n">
        <v>-31.5</v>
      </c>
    </row>
    <row r="6">
      <c r="A6" s="4" t="inlineStr">
        <is>
          <t>Total debt</t>
        </is>
      </c>
      <c r="B6" s="7" t="n">
        <v>2843.5</v>
      </c>
      <c r="C6" s="5" t="n">
        <v>2841</v>
      </c>
    </row>
    <row r="7">
      <c r="A7" s="4" t="inlineStr">
        <is>
          <t>Current portion of debt</t>
        </is>
      </c>
      <c r="B7" s="7" t="n">
        <v>687.8</v>
      </c>
      <c r="C7" s="7" t="n">
        <v>686.9</v>
      </c>
    </row>
    <row r="8">
      <c r="A8" s="4" t="inlineStr">
        <is>
          <t>Long-term debt</t>
        </is>
      </c>
      <c r="B8" s="7" t="n">
        <v>2155.7</v>
      </c>
      <c r="C8" s="7" t="n">
        <v>2154.1</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t>
        </is>
      </c>
      <c r="B11" s="6" t="n">
        <v>2872.5</v>
      </c>
      <c r="C11" s="7" t="n">
        <v>2872.5</v>
      </c>
    </row>
    <row r="12">
      <c r="A12" s="4" t="inlineStr">
        <is>
          <t>2032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3" t="n">
        <v>0.0675</v>
      </c>
      <c r="C14" s="4" t="inlineStr">
        <is>
          <t xml:space="preserve"> </t>
        </is>
      </c>
    </row>
    <row r="15">
      <c r="A15" s="4" t="inlineStr">
        <is>
          <t>Effective Interest Rate</t>
        </is>
      </c>
      <c r="B15" s="13" t="n">
        <v>0.0692</v>
      </c>
      <c r="C15" s="4" t="inlineStr">
        <is>
          <t xml:space="preserve"> </t>
        </is>
      </c>
    </row>
    <row r="16">
      <c r="A16" s="4" t="inlineStr">
        <is>
          <t>Total debt principal</t>
        </is>
      </c>
      <c r="B16" s="8" t="n">
        <v>1100</v>
      </c>
      <c r="C16" s="5" t="n">
        <v>1100</v>
      </c>
    </row>
    <row r="17">
      <c r="A17" s="4" t="inlineStr">
        <is>
          <t>2025 Convertible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13" t="n">
        <v>0.0049</v>
      </c>
      <c r="C19" s="4" t="inlineStr">
        <is>
          <t xml:space="preserve"> </t>
        </is>
      </c>
    </row>
    <row r="20">
      <c r="A20" s="4" t="inlineStr">
        <is>
          <t>Total debt principal</t>
        </is>
      </c>
      <c r="B20" s="8" t="n">
        <v>690</v>
      </c>
      <c r="C20" s="5" t="n">
        <v>690</v>
      </c>
    </row>
    <row r="21">
      <c r="A21" s="4" t="inlineStr">
        <is>
          <t>2027 Convertible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Interest Rate</t>
        </is>
      </c>
      <c r="B23" s="13" t="n">
        <v>0.008999999999999999</v>
      </c>
      <c r="C23" s="4" t="inlineStr">
        <is>
          <t xml:space="preserve"> </t>
        </is>
      </c>
    </row>
    <row r="24">
      <c r="A24" s="4" t="inlineStr">
        <is>
          <t>Total debt principal</t>
        </is>
      </c>
      <c r="B24" s="6" t="n">
        <v>632.5</v>
      </c>
      <c r="C24" s="7" t="n">
        <v>632.5</v>
      </c>
    </row>
    <row r="25">
      <c r="A25" s="4" t="inlineStr">
        <is>
          <t>2026 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4" t="n">
        <v>0.04625</v>
      </c>
      <c r="C27" s="4" t="inlineStr">
        <is>
          <t xml:space="preserve"> </t>
        </is>
      </c>
    </row>
    <row r="28">
      <c r="A28" s="4" t="inlineStr">
        <is>
          <t>Effective Interest Rate</t>
        </is>
      </c>
      <c r="B28" s="13" t="n">
        <v>0.0513</v>
      </c>
      <c r="C28" s="4" t="inlineStr">
        <is>
          <t xml:space="preserve"> </t>
        </is>
      </c>
    </row>
    <row r="29">
      <c r="A29" s="4" t="inlineStr">
        <is>
          <t>Total debt principal</t>
        </is>
      </c>
      <c r="B29" s="8" t="n">
        <v>450</v>
      </c>
      <c r="C29" s="8" t="n">
        <v>4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Debt - Narrative (Details) - USD ($)</t>
        </is>
      </c>
      <c r="B1" s="2" t="inlineStr">
        <is>
          <t>1 Months Ended</t>
        </is>
      </c>
      <c r="C1" s="2" t="inlineStr">
        <is>
          <t>3 Months Ended</t>
        </is>
      </c>
    </row>
    <row r="2">
      <c r="B2" s="2" t="inlineStr">
        <is>
          <t>Feb. 28, 2025</t>
        </is>
      </c>
      <c r="C2" s="2" t="inlineStr">
        <is>
          <t>Mar. 31, 2025</t>
        </is>
      </c>
      <c r="D2" s="2" t="inlineStr">
        <is>
          <t>Mar. 31, 2024</t>
        </is>
      </c>
      <c r="E2" s="2" t="inlineStr">
        <is>
          <t>Feb. 16, 2025</t>
        </is>
      </c>
      <c r="F2" s="2" t="inlineStr">
        <is>
          <t>Dec. 31, 2024</t>
        </is>
      </c>
      <c r="G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capitalized financing fees</t>
        </is>
      </c>
      <c r="B4" s="4" t="inlineStr">
        <is>
          <t xml:space="preserve"> </t>
        </is>
      </c>
      <c r="C4" s="8" t="n">
        <v>3500000</v>
      </c>
      <c r="D4" s="8" t="n">
        <v>2100000</v>
      </c>
      <c r="E4" s="4" t="inlineStr">
        <is>
          <t xml:space="preserve"> </t>
        </is>
      </c>
      <c r="F4" s="4" t="inlineStr">
        <is>
          <t xml:space="preserve"> </t>
        </is>
      </c>
      <c r="G4" s="4" t="inlineStr">
        <is>
          <t xml:space="preserve"> </t>
        </is>
      </c>
    </row>
    <row r="5">
      <c r="A5" s="4" t="inlineStr">
        <is>
          <t>Long-term debt</t>
        </is>
      </c>
      <c r="B5" s="4" t="inlineStr">
        <is>
          <t xml:space="preserve"> </t>
        </is>
      </c>
      <c r="C5" s="5" t="n">
        <v>2843500000</v>
      </c>
      <c r="D5" s="4" t="inlineStr">
        <is>
          <t xml:space="preserve"> </t>
        </is>
      </c>
      <c r="E5" s="4" t="inlineStr">
        <is>
          <t xml:space="preserve"> </t>
        </is>
      </c>
      <c r="F5" s="8" t="n">
        <v>2841000000</v>
      </c>
      <c r="G5" s="4" t="inlineStr">
        <is>
          <t xml:space="preserve"> </t>
        </is>
      </c>
    </row>
    <row r="6">
      <c r="A6" s="4" t="inlineStr">
        <is>
          <t>Line of Credit | Settlement Line Credit Agreement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8" t="n">
        <v>100000000</v>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5" t="n">
        <v>450000000</v>
      </c>
      <c r="D11" s="4" t="inlineStr">
        <is>
          <t xml:space="preserve"> </t>
        </is>
      </c>
      <c r="E11" s="4" t="inlineStr">
        <is>
          <t xml:space="preserve"> </t>
        </is>
      </c>
      <c r="F11" s="4" t="inlineStr">
        <is>
          <t xml:space="preserve"> </t>
        </is>
      </c>
      <c r="G11" s="5" t="n">
        <v>450000000</v>
      </c>
    </row>
    <row r="12">
      <c r="A12" s="4" t="inlineStr">
        <is>
          <t>Long-term debt</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Letter of Credi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8" t="n">
        <v>112500000</v>
      </c>
    </row>
    <row r="16">
      <c r="A16" s="4" t="inlineStr">
        <is>
          <t>Bridge Loan | Bridge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8" t="n">
        <v>0</v>
      </c>
      <c r="D18" s="4" t="inlineStr">
        <is>
          <t xml:space="preserve"> </t>
        </is>
      </c>
      <c r="E18" s="4" t="inlineStr">
        <is>
          <t xml:space="preserve"> </t>
        </is>
      </c>
      <c r="F18" s="4" t="inlineStr">
        <is>
          <t xml:space="preserve"> </t>
        </is>
      </c>
      <c r="G18" s="4" t="inlineStr">
        <is>
          <t xml:space="preserve"> </t>
        </is>
      </c>
    </row>
    <row r="19">
      <c r="A19" s="4" t="inlineStr">
        <is>
          <t>Debt term</t>
        </is>
      </c>
      <c r="B19" s="4" t="inlineStr">
        <is>
          <t>36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8" t="n">
        <v>179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ee amount</t>
        </is>
      </c>
      <c r="B21" s="4" t="inlineStr">
        <is>
          <t xml:space="preserve"> </t>
        </is>
      </c>
      <c r="C21" s="4" t="inlineStr">
        <is>
          <t xml:space="preserve"> </t>
        </is>
      </c>
      <c r="D21" s="4" t="inlineStr">
        <is>
          <t xml:space="preserve"> </t>
        </is>
      </c>
      <c r="E21" s="8" t="n">
        <v>13700000</v>
      </c>
      <c r="F21" s="4" t="inlineStr">
        <is>
          <t xml:space="preserve"> </t>
        </is>
      </c>
      <c r="G21" s="4" t="inlineStr">
        <is>
          <t xml:space="preserve"> </t>
        </is>
      </c>
    </row>
    <row r="22">
      <c r="A22" s="4" t="inlineStr">
        <is>
          <t>Bridge Loan | Senior Secured Bridg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erm</t>
        </is>
      </c>
      <c r="B24" s="4" t="inlineStr">
        <is>
          <t>364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8" t="n">
        <v>10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idge Loan | Senior Unsecured Bridg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term</t>
        </is>
      </c>
      <c r="B28" s="4" t="inlineStr">
        <is>
          <t>364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8" t="n">
        <v>795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Mar. 31, 2025 USD ($)</t>
        </is>
      </c>
    </row>
    <row r="2">
      <c r="A2" s="3" t="inlineStr">
        <is>
          <t>Long-term Debt, Fiscal Year Maturity [Abstract]</t>
        </is>
      </c>
      <c r="B2" s="4" t="inlineStr">
        <is>
          <t xml:space="preserve"> </t>
        </is>
      </c>
    </row>
    <row r="3">
      <c r="A3" s="4" t="inlineStr">
        <is>
          <t>2025</t>
        </is>
      </c>
      <c r="B3" s="8" t="n">
        <v>690</v>
      </c>
    </row>
    <row r="4">
      <c r="A4" s="4" t="inlineStr">
        <is>
          <t>2026</t>
        </is>
      </c>
      <c r="B4" s="5" t="n">
        <v>450</v>
      </c>
    </row>
    <row r="5">
      <c r="A5" s="4" t="inlineStr">
        <is>
          <t>2027</t>
        </is>
      </c>
      <c r="B5" s="7" t="n">
        <v>632.5</v>
      </c>
    </row>
    <row r="6">
      <c r="A6" s="4" t="inlineStr">
        <is>
          <t>Thereafter</t>
        </is>
      </c>
      <c r="B6" s="5" t="n">
        <v>1100</v>
      </c>
    </row>
    <row r="7">
      <c r="A7" s="4" t="inlineStr">
        <is>
          <t>Total debt principal</t>
        </is>
      </c>
      <c r="B7" s="6" t="n">
        <v>287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ontingent consideration</t>
        </is>
      </c>
      <c r="B3" s="6" t="n">
        <v>28.4</v>
      </c>
      <c r="C3" s="4" t="inlineStr">
        <is>
          <t xml:space="preserve"> </t>
        </is>
      </c>
    </row>
    <row r="4">
      <c r="A4" s="4" t="inlineStr">
        <is>
          <t>Contingent liability earnouts</t>
        </is>
      </c>
      <c r="B4" s="7" t="n">
        <v>7.1</v>
      </c>
      <c r="C4" s="4" t="inlineStr">
        <is>
          <t xml:space="preserve"> </t>
        </is>
      </c>
    </row>
    <row r="5">
      <c r="A5" s="4" t="inlineStr">
        <is>
          <t>Contingent liability earnouts for acquisitions</t>
        </is>
      </c>
      <c r="B5" s="7" t="n">
        <v>21.3</v>
      </c>
      <c r="C5" s="4" t="inlineStr">
        <is>
          <t xml:space="preserve"> </t>
        </is>
      </c>
    </row>
    <row r="6">
      <c r="A6" s="4" t="inlineStr">
        <is>
          <t>Equity securities without readily determinable fair value, amount</t>
        </is>
      </c>
      <c r="B6" s="6" t="n">
        <v>5.5</v>
      </c>
      <c r="C6" s="6"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Reconciliation of Beginning and Ending Balances for Level 3 Contingent Liabilities (Details) $ in Million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26.2</v>
      </c>
    </row>
    <row r="5">
      <c r="A5" s="4" t="inlineStr">
        <is>
          <t>Contingent consideration</t>
        </is>
      </c>
      <c r="B5" s="7" t="n">
        <v>4.8</v>
      </c>
    </row>
    <row r="6">
      <c r="A6" s="4" t="inlineStr">
        <is>
          <t>Fair value adjustments</t>
        </is>
      </c>
      <c r="B6" s="7" t="n">
        <v>-3.7</v>
      </c>
    </row>
    <row r="7">
      <c r="A7" s="4" t="inlineStr">
        <is>
          <t>Impact of foreign exchange</t>
        </is>
      </c>
      <c r="B7" s="7" t="n">
        <v>1.1</v>
      </c>
    </row>
    <row r="8">
      <c r="A8" s="4" t="inlineStr">
        <is>
          <t>Balance at end of period</t>
        </is>
      </c>
      <c r="B8" s="6" t="n">
        <v>2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9" customWidth="1" min="5" max="5"/>
    <col width="25" customWidth="1" min="6" max="6"/>
    <col width="21" customWidth="1" min="7" max="7"/>
    <col width="34" customWidth="1" min="8" max="8"/>
    <col width="21" customWidth="1" min="9" max="9"/>
    <col width="34" customWidth="1" min="10" max="10"/>
    <col width="21" customWidth="1" min="11" max="11"/>
    <col width="34" customWidth="1" min="12" max="12"/>
  </cols>
  <sheetData>
    <row r="1">
      <c r="A1" s="1" t="inlineStr">
        <is>
          <t>CONDENSED CONSOLIDATED STATEMENTS OF CHANGES IN STOCKHOLDERS’ EQUITY - USD ($) $ in Millions</t>
        </is>
      </c>
      <c r="B1" s="2" t="inlineStr">
        <is>
          <t>Total</t>
        </is>
      </c>
      <c r="C1" s="2" t="inlineStr">
        <is>
          <t>Additional Paid-In Capital</t>
        </is>
      </c>
      <c r="D1" s="2" t="inlineStr">
        <is>
          <t>Retained Deficit</t>
        </is>
      </c>
      <c r="E1" s="2" t="inlineStr">
        <is>
          <t>Accumulated Other Comprehensive Income</t>
        </is>
      </c>
      <c r="F1" s="2" t="inlineStr">
        <is>
          <t>Noncontrolling Interests</t>
        </is>
      </c>
      <c r="G1" s="2" t="inlineStr">
        <is>
          <t>Class A common stock</t>
        </is>
      </c>
      <c r="H1" s="2" t="inlineStr">
        <is>
          <t>Class A common stock Common Stock</t>
        </is>
      </c>
      <c r="I1" s="2" t="inlineStr">
        <is>
          <t>Class B Common Stock</t>
        </is>
      </c>
      <c r="J1" s="2" t="inlineStr">
        <is>
          <t>Class B Common Stock Common Stock</t>
        </is>
      </c>
      <c r="K1" s="2" t="inlineStr">
        <is>
          <t>Class C common stock</t>
        </is>
      </c>
      <c r="L1" s="2" t="inlineStr">
        <is>
          <t>Class C common stock Common Stock</t>
        </is>
      </c>
    </row>
    <row r="2">
      <c r="A2" s="4" t="inlineStr">
        <is>
          <t>Balance at beginning of period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0664171</v>
      </c>
      <c r="I2" s="4" t="inlineStr">
        <is>
          <t xml:space="preserve"> </t>
        </is>
      </c>
      <c r="J2" s="5" t="n">
        <v>23831883</v>
      </c>
      <c r="K2" s="4" t="inlineStr">
        <is>
          <t xml:space="preserve"> </t>
        </is>
      </c>
      <c r="L2" s="5" t="n">
        <v>1694915</v>
      </c>
    </row>
    <row r="3">
      <c r="A3" s="4" t="inlineStr">
        <is>
          <t>Balance at beginning of period at Dec. 31, 2023</t>
        </is>
      </c>
      <c r="B3" s="6" t="n">
        <v>868.4</v>
      </c>
      <c r="C3" s="6" t="n">
        <v>985.9</v>
      </c>
      <c r="D3" s="6" t="n">
        <v>-346.7</v>
      </c>
      <c r="E3" s="6" t="n">
        <v>14.1</v>
      </c>
      <c r="F3" s="6" t="n">
        <v>215.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7" t="n">
        <v>28.5</v>
      </c>
      <c r="C5" s="4" t="inlineStr">
        <is>
          <t xml:space="preserve"> </t>
        </is>
      </c>
      <c r="D5" s="7" t="n">
        <v>20.6</v>
      </c>
      <c r="E5" s="4" t="inlineStr">
        <is>
          <t xml:space="preserve"> </t>
        </is>
      </c>
      <c r="F5" s="7" t="n">
        <v>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tributions to noncontrolling interests</t>
        </is>
      </c>
      <c r="B6" s="7" t="n">
        <v>-0.3</v>
      </c>
      <c r="C6" s="4" t="inlineStr">
        <is>
          <t xml:space="preserve"> </t>
        </is>
      </c>
      <c r="D6" s="4" t="inlineStr">
        <is>
          <t xml:space="preserve"> </t>
        </is>
      </c>
      <c r="E6" s="4" t="inlineStr">
        <is>
          <t xml:space="preserve"> </t>
        </is>
      </c>
      <c r="F6" s="7" t="n">
        <v>-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based compensation</t>
        </is>
      </c>
      <c r="B7" s="7" t="n">
        <v>22.8</v>
      </c>
      <c r="C7" s="7" t="n">
        <v>2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units, net of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1053</v>
      </c>
      <c r="I8" s="4" t="inlineStr">
        <is>
          <t xml:space="preserve"> </t>
        </is>
      </c>
      <c r="J8" s="4" t="inlineStr">
        <is>
          <t xml:space="preserve"> </t>
        </is>
      </c>
      <c r="K8" s="4" t="inlineStr">
        <is>
          <t xml:space="preserve"> </t>
        </is>
      </c>
      <c r="L8" s="4" t="inlineStr">
        <is>
          <t xml:space="preserve"> </t>
        </is>
      </c>
    </row>
    <row r="9">
      <c r="A9" s="4" t="inlineStr">
        <is>
          <t>Vesting of restricted stock units, net of tax withholding</t>
        </is>
      </c>
      <c r="B9" s="7" t="n">
        <v>-9.1</v>
      </c>
      <c r="C9" s="7" t="n">
        <v>-11.6</v>
      </c>
      <c r="D9" s="4" t="inlineStr">
        <is>
          <t xml:space="preserve"> </t>
        </is>
      </c>
      <c r="E9" s="4" t="inlineStr">
        <is>
          <t xml:space="preserve"> </t>
        </is>
      </c>
      <c r="F9" s="7" t="n">
        <v>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income</t>
        </is>
      </c>
      <c r="B10" s="7" t="n">
        <v>-14.5</v>
      </c>
      <c r="C10" s="4" t="inlineStr">
        <is>
          <t xml:space="preserve"> </t>
        </is>
      </c>
      <c r="D10" s="4" t="inlineStr">
        <is>
          <t xml:space="preserve"> </t>
        </is>
      </c>
      <c r="E10" s="7" t="n">
        <v>-10.6</v>
      </c>
      <c r="F10" s="7" t="n">
        <v>-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end of period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815224</v>
      </c>
      <c r="I11" s="4" t="inlineStr">
        <is>
          <t xml:space="preserve"> </t>
        </is>
      </c>
      <c r="J11" s="5" t="n">
        <v>23831883</v>
      </c>
      <c r="K11" s="4" t="inlineStr">
        <is>
          <t xml:space="preserve"> </t>
        </is>
      </c>
      <c r="L11" s="5" t="n">
        <v>1694915</v>
      </c>
    </row>
    <row r="12">
      <c r="A12" s="4" t="inlineStr">
        <is>
          <t>Balance at end of period at Mar. 31, 2024</t>
        </is>
      </c>
      <c r="B12" s="7" t="n">
        <v>895.8</v>
      </c>
      <c r="C12" s="7" t="n">
        <v>997.1</v>
      </c>
      <c r="D12" s="7" t="n">
        <v>-326.1</v>
      </c>
      <c r="E12" s="7" t="n">
        <v>3.5</v>
      </c>
      <c r="F12" s="7" t="n">
        <v>221.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beginning of period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5" t="n">
        <v>67737305</v>
      </c>
      <c r="H13" s="5" t="n">
        <v>67737305</v>
      </c>
      <c r="I13" s="5" t="n">
        <v>19801028</v>
      </c>
      <c r="J13" s="5" t="n">
        <v>19801028</v>
      </c>
      <c r="K13" s="5" t="n">
        <v>1519826</v>
      </c>
      <c r="L13" s="5" t="n">
        <v>1519826</v>
      </c>
    </row>
    <row r="14">
      <c r="A14" s="4" t="inlineStr">
        <is>
          <t>Balance at beginning of period at Dec. 31, 2024</t>
        </is>
      </c>
      <c r="B14" s="7" t="n">
        <v>1017.7</v>
      </c>
      <c r="C14" s="5" t="n">
        <v>1063</v>
      </c>
      <c r="D14" s="7" t="n">
        <v>-228.2</v>
      </c>
      <c r="E14" s="7" t="n">
        <v>-28.2</v>
      </c>
      <c r="F14" s="7" t="n">
        <v>21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7" t="n">
        <v>19.5</v>
      </c>
      <c r="C16" s="4" t="inlineStr">
        <is>
          <t xml:space="preserve"> </t>
        </is>
      </c>
      <c r="D16" s="7" t="n">
        <v>16.7</v>
      </c>
      <c r="E16" s="4" t="inlineStr">
        <is>
          <t xml:space="preserve"> </t>
        </is>
      </c>
      <c r="F16" s="7" t="n">
        <v>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 of foreign currency translation on Vectron noncontrolling interest</t>
        </is>
      </c>
      <c r="B17" s="5" t="n">
        <v>1</v>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s and retirement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86177</v>
      </c>
      <c r="I18" s="4" t="inlineStr">
        <is>
          <t xml:space="preserve"> </t>
        </is>
      </c>
      <c r="J18" s="4" t="inlineStr">
        <is>
          <t xml:space="preserve"> </t>
        </is>
      </c>
      <c r="K18" s="4" t="inlineStr">
        <is>
          <t xml:space="preserve"> </t>
        </is>
      </c>
      <c r="L18" s="4" t="inlineStr">
        <is>
          <t xml:space="preserve"> </t>
        </is>
      </c>
    </row>
    <row r="19">
      <c r="A19" s="4" t="inlineStr">
        <is>
          <t>Repurchases and retirement of Class A common stock</t>
        </is>
      </c>
      <c r="B19" s="7" t="n">
        <v>-63.4</v>
      </c>
      <c r="C19" s="7" t="n">
        <v>-3.2</v>
      </c>
      <c r="D19" s="7" t="n">
        <v>-48.1</v>
      </c>
      <c r="E19" s="4" t="inlineStr">
        <is>
          <t xml:space="preserve"> </t>
        </is>
      </c>
      <c r="F19" s="7" t="n">
        <v>-1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 of shares held by Roo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043</v>
      </c>
      <c r="I20" s="4" t="inlineStr">
        <is>
          <t xml:space="preserve"> </t>
        </is>
      </c>
      <c r="J20" s="4" t="inlineStr">
        <is>
          <t xml:space="preserve"> </t>
        </is>
      </c>
      <c r="K20" s="4" t="inlineStr">
        <is>
          <t xml:space="preserve"> </t>
        </is>
      </c>
      <c r="L20" s="5" t="n">
        <v>-160043</v>
      </c>
    </row>
    <row r="21">
      <c r="A21" s="4" t="inlineStr">
        <is>
          <t>Distributions to noncontrolling interests</t>
        </is>
      </c>
      <c r="B21" s="7" t="n">
        <v>-0.1</v>
      </c>
      <c r="C21" s="4" t="inlineStr">
        <is>
          <t xml:space="preserve"> </t>
        </is>
      </c>
      <c r="D21" s="4" t="inlineStr">
        <is>
          <t xml:space="preserve"> </t>
        </is>
      </c>
      <c r="E21" s="4" t="inlineStr">
        <is>
          <t xml:space="preserve"> </t>
        </is>
      </c>
      <c r="F21" s="7"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based compensation</t>
        </is>
      </c>
      <c r="B22" s="5" t="n">
        <v>26</v>
      </c>
      <c r="C22" s="5" t="n">
        <v>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of restricted stock units, net of tax withhol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9815</v>
      </c>
      <c r="I23" s="4" t="inlineStr">
        <is>
          <t xml:space="preserve"> </t>
        </is>
      </c>
      <c r="J23" s="4" t="inlineStr">
        <is>
          <t xml:space="preserve"> </t>
        </is>
      </c>
      <c r="K23" s="4" t="inlineStr">
        <is>
          <t xml:space="preserve"> </t>
        </is>
      </c>
      <c r="L23" s="5" t="n">
        <v>-12410</v>
      </c>
    </row>
    <row r="24">
      <c r="A24" s="4" t="inlineStr">
        <is>
          <t>Vesting of restricted stock units, net of tax withholding</t>
        </is>
      </c>
      <c r="B24" s="7" t="n">
        <v>-17.8</v>
      </c>
      <c r="C24" s="7" t="n">
        <v>-18.4</v>
      </c>
      <c r="D24" s="4" t="inlineStr">
        <is>
          <t xml:space="preserve"> </t>
        </is>
      </c>
      <c r="E24" s="4" t="inlineStr">
        <is>
          <t xml:space="preserve"> </t>
        </is>
      </c>
      <c r="F24" s="7" t="n">
        <v>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income</t>
        </is>
      </c>
      <c r="B25" s="7" t="n">
        <v>33.1</v>
      </c>
      <c r="C25" s="4" t="inlineStr">
        <is>
          <t xml:space="preserve"> </t>
        </is>
      </c>
      <c r="D25" s="4" t="inlineStr">
        <is>
          <t xml:space="preserve"> </t>
        </is>
      </c>
      <c r="E25" s="7" t="n">
        <v>25.6</v>
      </c>
      <c r="F25" s="7" t="n">
        <v>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end of period (in shares) at Mar. 31, 2025</t>
        </is>
      </c>
      <c r="B26" s="4" t="inlineStr">
        <is>
          <t xml:space="preserve"> </t>
        </is>
      </c>
      <c r="C26" s="4" t="inlineStr">
        <is>
          <t xml:space="preserve"> </t>
        </is>
      </c>
      <c r="D26" s="4" t="inlineStr">
        <is>
          <t xml:space="preserve"> </t>
        </is>
      </c>
      <c r="E26" s="4" t="inlineStr">
        <is>
          <t xml:space="preserve"> </t>
        </is>
      </c>
      <c r="F26" s="4" t="inlineStr">
        <is>
          <t xml:space="preserve"> </t>
        </is>
      </c>
      <c r="G26" s="5" t="n">
        <v>67470986</v>
      </c>
      <c r="H26" s="5" t="n">
        <v>67470986</v>
      </c>
      <c r="I26" s="5" t="n">
        <v>19801028</v>
      </c>
      <c r="J26" s="5" t="n">
        <v>19801028</v>
      </c>
      <c r="K26" s="5" t="n">
        <v>1347373</v>
      </c>
      <c r="L26" s="5" t="n">
        <v>1347373</v>
      </c>
    </row>
    <row r="27">
      <c r="A27" s="4" t="inlineStr">
        <is>
          <t>Balance at end of period at Mar. 31, 2025</t>
        </is>
      </c>
      <c r="B27" s="8" t="n">
        <v>1016</v>
      </c>
      <c r="C27" s="6" t="n">
        <v>1067.4</v>
      </c>
      <c r="D27" s="6" t="n">
        <v>-259.6</v>
      </c>
      <c r="E27" s="6" t="n">
        <v>-2.6</v>
      </c>
      <c r="F27" s="6" t="n">
        <v>21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847.6</v>
      </c>
      <c r="C4" s="6" t="n">
        <v>2845.3</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984.1</v>
      </c>
      <c r="C7" s="7" t="n">
        <v>3174.4</v>
      </c>
    </row>
    <row r="8">
      <c r="A8" s="4" t="inlineStr">
        <is>
          <t>2032 Senior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7" t="n">
        <v>1086.7</v>
      </c>
      <c r="C10" s="7" t="n">
        <v>1086.5</v>
      </c>
    </row>
    <row r="11">
      <c r="A11" s="4" t="inlineStr">
        <is>
          <t>2032 Senior Notes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7" t="n">
        <v>1109.6</v>
      </c>
      <c r="C13" s="7" t="n">
        <v>1119.4</v>
      </c>
    </row>
    <row r="14">
      <c r="A14" s="4" t="inlineStr">
        <is>
          <t>2025 Convertible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7" t="n">
        <v>687.8</v>
      </c>
      <c r="C16" s="7" t="n">
        <v>686.9</v>
      </c>
    </row>
    <row r="17">
      <c r="A17" s="4" t="inlineStr">
        <is>
          <t>2025 Convertible Notes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7" t="n">
        <v>790.9</v>
      </c>
      <c r="C19" s="7" t="n">
        <v>927.8</v>
      </c>
    </row>
    <row r="20">
      <c r="A20" s="4" t="inlineStr">
        <is>
          <t>2027 Convertible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7" t="n">
        <v>626.6</v>
      </c>
      <c r="C22" s="5" t="n">
        <v>626</v>
      </c>
    </row>
    <row r="23">
      <c r="A23" s="4" t="inlineStr">
        <is>
          <t>2027 Convertible Notes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7" t="n">
        <v>640.3</v>
      </c>
      <c r="C25" s="5" t="n">
        <v>684</v>
      </c>
    </row>
    <row r="26">
      <c r="A26" s="4" t="inlineStr">
        <is>
          <t>2026 Senior Notes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7" t="n">
        <v>446.5</v>
      </c>
      <c r="C28" s="7" t="n">
        <v>445.9</v>
      </c>
    </row>
    <row r="29">
      <c r="A29" s="4" t="inlineStr">
        <is>
          <t>2026 Senior Notes | Fair Value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7" t="n">
        <v>443.3</v>
      </c>
      <c r="C31" s="7" t="n">
        <v>443.2</v>
      </c>
    </row>
    <row r="32">
      <c r="A32" s="4" t="inlineStr">
        <is>
          <t>Line of Credit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Unamortized debt issuance costs</t>
        </is>
      </c>
      <c r="B34" s="6" t="n">
        <v>4.1</v>
      </c>
      <c r="C34" s="6" t="n">
        <v>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4" t="inlineStr">
        <is>
          <t>(71.00%)</t>
        </is>
      </c>
      <c r="C4" s="11" t="n">
        <v>0.05</v>
      </c>
      <c r="D4" s="4" t="inlineStr">
        <is>
          <t xml:space="preserve"> </t>
        </is>
      </c>
    </row>
    <row r="5">
      <c r="A5" s="4" t="inlineStr">
        <is>
          <t>Unrecognized tax benefits</t>
        </is>
      </c>
      <c r="B5" s="6" t="n">
        <v>10.3</v>
      </c>
      <c r="C5" s="4" t="inlineStr">
        <is>
          <t xml:space="preserve"> </t>
        </is>
      </c>
      <c r="D5" s="6" t="n">
        <v>10.4</v>
      </c>
    </row>
    <row r="6">
      <c r="A6" s="4" t="inlineStr">
        <is>
          <t>TRA liability</t>
        </is>
      </c>
      <c r="B6" s="7" t="n">
        <v>362.6</v>
      </c>
      <c r="C6" s="4" t="inlineStr">
        <is>
          <t xml:space="preserve"> </t>
        </is>
      </c>
      <c r="D6" s="7" t="n">
        <v>365.5</v>
      </c>
    </row>
    <row r="7">
      <c r="A7" s="4" t="inlineStr">
        <is>
          <t>Current portion of TRA liability</t>
        </is>
      </c>
      <c r="B7" s="7" t="n">
        <v>1.1</v>
      </c>
      <c r="C7" s="4" t="inlineStr">
        <is>
          <t xml:space="preserve"> </t>
        </is>
      </c>
      <c r="D7" s="7" t="n">
        <v>4.3</v>
      </c>
    </row>
    <row r="8">
      <c r="A8" s="4" t="inlineStr">
        <is>
          <t>Noncurrent portion of TRA liability</t>
        </is>
      </c>
      <c r="B8" s="7" t="n">
        <v>361.4</v>
      </c>
      <c r="C8" s="4" t="inlineStr">
        <is>
          <t xml:space="preserve"> </t>
        </is>
      </c>
      <c r="D8" s="6" t="n">
        <v>361.2</v>
      </c>
    </row>
    <row r="9">
      <c r="A9" s="4" t="inlineStr">
        <is>
          <t>Payment to continuing equity owners</t>
        </is>
      </c>
      <c r="B9" s="4" t="inlineStr">
        <is>
          <t xml:space="preserve"> </t>
        </is>
      </c>
      <c r="C9" s="8" t="n">
        <v>0</v>
      </c>
      <c r="D9" s="4" t="inlineStr">
        <is>
          <t xml:space="preserve"> </t>
        </is>
      </c>
    </row>
    <row r="10">
      <c r="A10" s="4" t="inlineStr">
        <is>
          <t>Rook</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 exchange of interests</t>
        </is>
      </c>
      <c r="B12" s="7" t="n">
        <v>487.9</v>
      </c>
      <c r="C12" s="4" t="inlineStr">
        <is>
          <t xml:space="preserve"> </t>
        </is>
      </c>
      <c r="D12" s="4" t="inlineStr">
        <is>
          <t xml:space="preserve"> </t>
        </is>
      </c>
    </row>
    <row r="13">
      <c r="A13" s="4" t="inlineStr">
        <is>
          <t>Tax receivable agreement liability</t>
        </is>
      </c>
      <c r="B13" s="6" t="n">
        <v>414.7</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5</t>
        </is>
      </c>
      <c r="C2" s="2" t="inlineStr">
        <is>
          <t>Mar. 31, 2024</t>
        </is>
      </c>
      <c r="D2" s="2" t="inlineStr">
        <is>
          <t>Dec. 31, 2024</t>
        </is>
      </c>
      <c r="E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8" t="n">
        <v>154000000</v>
      </c>
      <c r="C4" s="8" t="n">
        <v>107100000</v>
      </c>
      <c r="D4" s="4" t="inlineStr">
        <is>
          <t xml:space="preserve"> </t>
        </is>
      </c>
      <c r="E4" s="4" t="inlineStr">
        <is>
          <t xml:space="preserve"> </t>
        </is>
      </c>
    </row>
    <row r="5">
      <c r="A5" s="4" t="inlineStr">
        <is>
          <t>Distributions to noncontrolling interests</t>
        </is>
      </c>
      <c r="B5" s="8" t="n">
        <v>100000</v>
      </c>
      <c r="C5" s="5" t="n">
        <v>300000</v>
      </c>
      <c r="D5" s="4" t="inlineStr">
        <is>
          <t xml:space="preserve"> </t>
        </is>
      </c>
      <c r="E5" s="4" t="inlineStr">
        <is>
          <t xml:space="preserve"> </t>
        </is>
      </c>
    </row>
    <row r="6">
      <c r="A6" s="4" t="inlineStr">
        <is>
          <t>Equity funded portion, percentage</t>
        </is>
      </c>
      <c r="B6" s="4" t="inlineStr">
        <is>
          <t xml:space="preserve"> </t>
        </is>
      </c>
      <c r="C6" s="4" t="inlineStr">
        <is>
          <t xml:space="preserve"> </t>
        </is>
      </c>
      <c r="D6" s="4" t="inlineStr">
        <is>
          <t xml:space="preserve"> </t>
        </is>
      </c>
      <c r="E6" s="11" t="n">
        <v>0.5</v>
      </c>
    </row>
    <row r="7">
      <c r="A7" s="4" t="inlineStr">
        <is>
          <t>Equity funded portion (in shares)</t>
        </is>
      </c>
      <c r="B7" s="5" t="n">
        <v>424565</v>
      </c>
      <c r="C7" s="4" t="inlineStr">
        <is>
          <t xml:space="preserve"> </t>
        </is>
      </c>
      <c r="D7" s="4" t="inlineStr">
        <is>
          <t xml:space="preserve"> </t>
        </is>
      </c>
      <c r="E7" s="4" t="inlineStr">
        <is>
          <t xml:space="preserve"> </t>
        </is>
      </c>
    </row>
    <row r="8">
      <c r="A8" s="4" t="inlineStr">
        <is>
          <t>Roo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ight to exchange and sell limited liability company shares by lender upon default (in shares)</t>
        </is>
      </c>
      <c r="B10" s="5" t="n">
        <v>15000000</v>
      </c>
      <c r="C10" s="4" t="inlineStr">
        <is>
          <t xml:space="preserve"> </t>
        </is>
      </c>
      <c r="D10" s="4" t="inlineStr">
        <is>
          <t xml:space="preserve"> </t>
        </is>
      </c>
      <c r="E10" s="4" t="inlineStr">
        <is>
          <t xml:space="preserve"> </t>
        </is>
      </c>
    </row>
    <row r="11">
      <c r="A11" s="4" t="inlineStr">
        <is>
          <t>Class C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change of shares held by Rook (in shares)</t>
        </is>
      </c>
      <c r="B13" s="5" t="n">
        <v>12410</v>
      </c>
      <c r="C13" s="4" t="inlineStr">
        <is>
          <t xml:space="preserve"> </t>
        </is>
      </c>
      <c r="D13" s="4" t="inlineStr">
        <is>
          <t xml:space="preserve"> </t>
        </is>
      </c>
      <c r="E13" s="4" t="inlineStr">
        <is>
          <t xml:space="preserve"> </t>
        </is>
      </c>
    </row>
    <row r="14">
      <c r="A14" s="4" t="inlineStr">
        <is>
          <t>Equity funded portion, shares converted (in shares)</t>
        </is>
      </c>
      <c r="B14" s="5" t="n">
        <v>111679</v>
      </c>
      <c r="C14" s="4" t="inlineStr">
        <is>
          <t xml:space="preserve"> </t>
        </is>
      </c>
      <c r="D14" s="4" t="inlineStr">
        <is>
          <t xml:space="preserve"> </t>
        </is>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8" t="n">
        <v>200000</v>
      </c>
      <c r="C17" s="8" t="n">
        <v>200000</v>
      </c>
      <c r="D17" s="4" t="inlineStr">
        <is>
          <t xml:space="preserve"> </t>
        </is>
      </c>
      <c r="E17" s="4" t="inlineStr">
        <is>
          <t xml:space="preserve"> </t>
        </is>
      </c>
    </row>
    <row r="18">
      <c r="A18" s="4" t="inlineStr">
        <is>
          <t>Other liabilities, current</t>
        </is>
      </c>
      <c r="B18" s="8" t="n">
        <v>0</v>
      </c>
      <c r="C18" s="4" t="inlineStr">
        <is>
          <t xml:space="preserve"> </t>
        </is>
      </c>
      <c r="D18" s="8" t="n">
        <v>0</v>
      </c>
      <c r="E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tails) - USD ($)</t>
        </is>
      </c>
      <c r="B1" s="2" t="inlineStr">
        <is>
          <t>3 Months Ended</t>
        </is>
      </c>
    </row>
    <row r="2">
      <c r="B2" s="2" t="inlineStr">
        <is>
          <t>Mar. 31, 2025</t>
        </is>
      </c>
      <c r="C2" s="2" t="inlineStr">
        <is>
          <t>May 31, 2024</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8" t="n">
        <v>500000000</v>
      </c>
    </row>
    <row r="5">
      <c r="A5" s="4" t="inlineStr">
        <is>
          <t>Stock repurchase program, remaining authorized repurchase amount</t>
        </is>
      </c>
      <c r="B5" s="8" t="n">
        <v>29120000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reasury stock acquired (in shares)</t>
        </is>
      </c>
      <c r="B8" s="5" t="n">
        <v>686177</v>
      </c>
      <c r="C8" s="4" t="inlineStr">
        <is>
          <t xml:space="preserve"> </t>
        </is>
      </c>
    </row>
    <row r="9">
      <c r="A9" s="4" t="inlineStr">
        <is>
          <t>Treasury stock acquired</t>
        </is>
      </c>
      <c r="B9" s="8" t="n">
        <v>62900000</v>
      </c>
      <c r="C9" s="4" t="inlineStr">
        <is>
          <t xml:space="preserve"> </t>
        </is>
      </c>
    </row>
    <row r="10">
      <c r="A10" s="4" t="inlineStr">
        <is>
          <t>Treasury stock acquired (in dollars per share)</t>
        </is>
      </c>
      <c r="B10" s="10" t="n">
        <v>91.68000000000001</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ncontrolling Interests - Narrative (Details) $ in Millions</t>
        </is>
      </c>
      <c r="B1" s="2" t="inlineStr">
        <is>
          <t>Mar. 31, 2025 USD ($)</t>
        </is>
      </c>
      <c r="C1" s="2" t="inlineStr">
        <is>
          <t>Dec. 31, 2024 USD ($)</t>
        </is>
      </c>
      <c r="D1" s="2" t="inlineStr">
        <is>
          <t>Jun. 14, 2024 USD ($)</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s balance</t>
        </is>
      </c>
      <c r="B3" s="6" t="n">
        <v>185.5</v>
      </c>
      <c r="C3" s="6" t="n">
        <v>187.4</v>
      </c>
      <c r="D3" s="4" t="inlineStr">
        <is>
          <t xml:space="preserve"> </t>
        </is>
      </c>
    </row>
    <row r="4">
      <c r="A4" s="4" t="inlineStr">
        <is>
          <t>Temporary equity, convertible, conversion ratio</t>
        </is>
      </c>
      <c r="B4" s="5" t="n">
        <v>1</v>
      </c>
      <c r="C4" s="4" t="inlineStr">
        <is>
          <t xml:space="preserve"> </t>
        </is>
      </c>
      <c r="D4" s="4" t="inlineStr">
        <is>
          <t xml:space="preserve"> </t>
        </is>
      </c>
    </row>
    <row r="5">
      <c r="A5" s="4" t="inlineStr">
        <is>
          <t>Noncontrolling interests</t>
        </is>
      </c>
      <c r="B5" s="6" t="n">
        <v>210.8</v>
      </c>
      <c r="C5" s="7" t="n">
        <v>211.1</v>
      </c>
      <c r="D5" s="4" t="inlineStr">
        <is>
          <t xml:space="preserve"> </t>
        </is>
      </c>
    </row>
    <row r="6">
      <c r="A6" s="4" t="inlineStr">
        <is>
          <t>Vectron</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Business acquisition, percentage of voting interests acquired</t>
        </is>
      </c>
      <c r="B8" s="11" t="n">
        <v>0.75</v>
      </c>
      <c r="C8" s="4" t="inlineStr">
        <is>
          <t xml:space="preserve"> </t>
        </is>
      </c>
      <c r="D8" s="4" t="inlineStr">
        <is>
          <t xml:space="preserve"> </t>
        </is>
      </c>
    </row>
    <row r="9">
      <c r="A9" s="4" t="inlineStr">
        <is>
          <t>Consolidation, less than wholly owned subsidiary, percentage</t>
        </is>
      </c>
      <c r="B9" s="11" t="n">
        <v>1</v>
      </c>
      <c r="C9" s="4" t="inlineStr">
        <is>
          <t xml:space="preserve"> </t>
        </is>
      </c>
      <c r="D9" s="4" t="inlineStr">
        <is>
          <t xml:space="preserve"> </t>
        </is>
      </c>
    </row>
    <row r="10">
      <c r="A10" s="4" t="inlineStr">
        <is>
          <t>Noncontrolling interests</t>
        </is>
      </c>
      <c r="B10" s="6" t="n">
        <v>25.3</v>
      </c>
      <c r="C10" s="6" t="n">
        <v>23.7</v>
      </c>
      <c r="D10" s="6" t="n">
        <v>24.9</v>
      </c>
    </row>
    <row r="11">
      <c r="A11" s="4" t="inlineStr">
        <is>
          <t>Vectron</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noncontrolling owner</t>
        </is>
      </c>
      <c r="B13" s="11" t="n">
        <v>0.25</v>
      </c>
      <c r="C13" s="4" t="inlineStr">
        <is>
          <t xml:space="preserve"> </t>
        </is>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Ownership of LLC Interests (Details) - Shift4 Payments, LLC. - shares</t>
        </is>
      </c>
      <c r="B1" s="2" t="inlineStr">
        <is>
          <t>3 Months Ended</t>
        </is>
      </c>
      <c r="C1" s="2" t="inlineStr">
        <is>
          <t>12 Months Ended</t>
        </is>
      </c>
    </row>
    <row r="2">
      <c r="B2" s="2" t="inlineStr">
        <is>
          <t>Mar. 31, 2025</t>
        </is>
      </c>
      <c r="C2" s="2" t="inlineStr">
        <is>
          <t>Dec. 31, 2024</t>
        </is>
      </c>
    </row>
    <row r="3">
      <c r="A3" s="4" t="inlineStr">
        <is>
          <t>Total</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LC Interests (in shares)</t>
        </is>
      </c>
      <c r="B5" s="5" t="n">
        <v>88619387</v>
      </c>
      <c r="C5" s="5" t="n">
        <v>89058159</v>
      </c>
    </row>
    <row r="6">
      <c r="A6" s="4" t="inlineStr">
        <is>
          <t>Ownership %</t>
        </is>
      </c>
      <c r="B6" s="11" t="n">
        <v>1</v>
      </c>
      <c r="C6" s="11" t="n">
        <v>1</v>
      </c>
    </row>
    <row r="7">
      <c r="A7" s="4" t="inlineStr">
        <is>
          <t>Shift4 Payments,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LLC Interests (in shares)</t>
        </is>
      </c>
      <c r="B9" s="5" t="n">
        <v>68818359</v>
      </c>
      <c r="C9" s="5" t="n">
        <v>69257131</v>
      </c>
    </row>
    <row r="10">
      <c r="A10" s="4" t="inlineStr">
        <is>
          <t>Ownership %</t>
        </is>
      </c>
      <c r="B10" s="13" t="n">
        <v>0.777</v>
      </c>
      <c r="C10" s="13" t="n">
        <v>0.778</v>
      </c>
    </row>
    <row r="11">
      <c r="A11" s="4" t="inlineStr">
        <is>
          <t>Rook</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LC Interests (in shares)</t>
        </is>
      </c>
      <c r="B13" s="5" t="n">
        <v>19801028</v>
      </c>
      <c r="C13" s="5" t="n">
        <v>19801028</v>
      </c>
    </row>
    <row r="14">
      <c r="A14" s="4" t="inlineStr">
        <is>
          <t>Ownership %</t>
        </is>
      </c>
      <c r="B14" s="13" t="n">
        <v>0.223</v>
      </c>
      <c r="C14" s="13" t="n">
        <v>0.2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 Narrative (Details) - USD ($) $ in Millions</t>
        </is>
      </c>
      <c r="B1" s="2" t="inlineStr">
        <is>
          <t>1 Months Ended</t>
        </is>
      </c>
      <c r="C1" s="2" t="inlineStr">
        <is>
          <t>3 Months Ended</t>
        </is>
      </c>
    </row>
    <row r="2">
      <c r="B2" s="2" t="inlineStr">
        <is>
          <t>Jun. 30, 2022</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quity-based compensation expense</t>
        </is>
      </c>
      <c r="B4" s="4" t="inlineStr">
        <is>
          <t xml:space="preserve"> </t>
        </is>
      </c>
      <c r="C4" s="8" t="n">
        <v>26</v>
      </c>
      <c r="D4" s="6" t="n">
        <v>22.8</v>
      </c>
    </row>
    <row r="5">
      <c r="A5" s="4" t="inlineStr">
        <is>
          <t>Percentage of outstanding shares of all classes of common stock</t>
        </is>
      </c>
      <c r="B5" s="11" t="n">
        <v>0.02</v>
      </c>
      <c r="C5" s="4" t="inlineStr">
        <is>
          <t xml:space="preserve"> </t>
        </is>
      </c>
      <c r="D5" s="4" t="inlineStr">
        <is>
          <t xml:space="preserve"> </t>
        </is>
      </c>
    </row>
    <row r="6">
      <c r="A6" s="4" t="inlineStr">
        <is>
          <t>Maximum common stock available for issuance (in shares)</t>
        </is>
      </c>
      <c r="B6" s="4" t="inlineStr">
        <is>
          <t xml:space="preserve"> </t>
        </is>
      </c>
      <c r="C6" s="5" t="n">
        <v>3140006</v>
      </c>
      <c r="D6" s="4" t="inlineStr">
        <is>
          <t xml:space="preserve"> </t>
        </is>
      </c>
    </row>
    <row r="7">
      <c r="A7" s="4" t="inlineStr">
        <is>
          <t>RSUs and P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recognized equity-based compensation expense</t>
        </is>
      </c>
      <c r="B9" s="4" t="inlineStr">
        <is>
          <t xml:space="preserve"> </t>
        </is>
      </c>
      <c r="C9" s="6" t="n">
        <v>113.5</v>
      </c>
      <c r="D9" s="4" t="inlineStr">
        <is>
          <t xml:space="preserve"> </t>
        </is>
      </c>
    </row>
    <row r="10">
      <c r="A10" s="4" t="inlineStr">
        <is>
          <t>Unrecognized equity-based compensation expense expected to be recognized over weighted-average period</t>
        </is>
      </c>
      <c r="B10" s="4" t="inlineStr">
        <is>
          <t xml:space="preserve"> </t>
        </is>
      </c>
      <c r="C10" s="4" t="inlineStr">
        <is>
          <t>2 years 2 months 19 days</t>
        </is>
      </c>
      <c r="D10"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SUs and PRSUs</t>
        </is>
      </c>
      <c r="B1" s="2" t="inlineStr">
        <is>
          <t>3 Months Ended</t>
        </is>
      </c>
    </row>
    <row r="2">
      <c r="B2" s="2" t="inlineStr">
        <is>
          <t>Mar. 31, 2025 $ / shares shares</t>
        </is>
      </c>
    </row>
    <row r="3">
      <c r="A3" s="3" t="inlineStr">
        <is>
          <t>Number of RSUs and PRSUs</t>
        </is>
      </c>
      <c r="B3" s="4" t="inlineStr">
        <is>
          <t xml:space="preserve"> </t>
        </is>
      </c>
    </row>
    <row r="4">
      <c r="A4" s="4" t="inlineStr">
        <is>
          <t>Unvested balance at beginning of period (in shares) | shares</t>
        </is>
      </c>
      <c r="B4" s="5" t="n">
        <v>2169343</v>
      </c>
    </row>
    <row r="5">
      <c r="A5" s="4" t="inlineStr">
        <is>
          <t>Granted (in shares) | shares</t>
        </is>
      </c>
      <c r="B5" s="5" t="n">
        <v>569548</v>
      </c>
    </row>
    <row r="6">
      <c r="A6" s="4" t="inlineStr">
        <is>
          <t>Vested (in shares) | shares</t>
        </is>
      </c>
      <c r="B6" s="5" t="n">
        <v>-430892</v>
      </c>
    </row>
    <row r="7">
      <c r="A7" s="4" t="inlineStr">
        <is>
          <t>Forfeited or cancelled (in shares) | shares</t>
        </is>
      </c>
      <c r="B7" s="5" t="n">
        <v>-98406</v>
      </c>
    </row>
    <row r="8">
      <c r="A8" s="4" t="inlineStr">
        <is>
          <t>Unvested balance at end of period (in shares) | shares</t>
        </is>
      </c>
      <c r="B8" s="5" t="n">
        <v>2209593</v>
      </c>
    </row>
    <row r="9">
      <c r="A9" s="3" t="inlineStr">
        <is>
          <t>Weighted Average Grant Date Fair Value</t>
        </is>
      </c>
      <c r="B9" s="4" t="inlineStr">
        <is>
          <t xml:space="preserve"> </t>
        </is>
      </c>
    </row>
    <row r="10">
      <c r="A10" s="4" t="inlineStr">
        <is>
          <t>Unvested balance at beginning of period (in dollars per share) | $ / shares</t>
        </is>
      </c>
      <c r="B10" s="10" t="n">
        <v>62.13</v>
      </c>
    </row>
    <row r="11">
      <c r="A11" s="4" t="inlineStr">
        <is>
          <t>Granted (in dollars per share) | $ / shares</t>
        </is>
      </c>
      <c r="B11" s="15" t="n">
        <v>98.87</v>
      </c>
    </row>
    <row r="12">
      <c r="A12" s="4" t="inlineStr">
        <is>
          <t>Vested (in dollars per share) | $ / shares</t>
        </is>
      </c>
      <c r="B12" s="15" t="n">
        <v>77.34</v>
      </c>
    </row>
    <row r="13">
      <c r="A13" s="4" t="inlineStr">
        <is>
          <t>Forfeited or cancelled (in dollars per share) | $ / shares</t>
        </is>
      </c>
      <c r="B13" s="15" t="n">
        <v>63.81</v>
      </c>
    </row>
    <row r="14">
      <c r="A14" s="4" t="inlineStr">
        <is>
          <t>Unvested balance at end of period (in dollars per share) | $ / shares</t>
        </is>
      </c>
      <c r="B14" s="10" t="n">
        <v>68.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Details) - USD ($) $ / shares in Units, $ in Million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et income</t>
        </is>
      </c>
      <c r="B4" s="6" t="n">
        <v>19.5</v>
      </c>
      <c r="C4" s="6" t="n">
        <v>28.5</v>
      </c>
    </row>
    <row r="5">
      <c r="A5" s="4" t="inlineStr">
        <is>
          <t>Less: Net income attributable to noncontrolling interests</t>
        </is>
      </c>
      <c r="B5" s="7" t="n">
        <v>-2.8</v>
      </c>
      <c r="C5" s="7" t="n">
        <v>-7.9</v>
      </c>
    </row>
    <row r="6">
      <c r="A6" s="4" t="inlineStr">
        <is>
          <t>Net income attributable to common stockholders - basic</t>
        </is>
      </c>
      <c r="B6" s="7" t="n">
        <v>16.7</v>
      </c>
      <c r="C6" s="7" t="n">
        <v>20.6</v>
      </c>
    </row>
    <row r="7">
      <c r="A7" s="4" t="inlineStr">
        <is>
          <t>Reallocation of net income from noncontrolling interests to common stockholders due to effect of dilutive securities</t>
        </is>
      </c>
      <c r="B7" s="7" t="n">
        <v>1.7</v>
      </c>
      <c r="C7" s="7" t="n">
        <v>0.1</v>
      </c>
    </row>
    <row r="8">
      <c r="A8" s="4" t="inlineStr">
        <is>
          <t>Net income attributable to common stockholders - diluted</t>
        </is>
      </c>
      <c r="B8" s="7" t="n">
        <v>18.4</v>
      </c>
      <c r="C8" s="6" t="n">
        <v>20.7</v>
      </c>
    </row>
    <row r="9">
      <c r="A9" s="3" t="inlineStr">
        <is>
          <t>Net income per share - diluted:</t>
        </is>
      </c>
      <c r="B9" s="4" t="inlineStr">
        <is>
          <t xml:space="preserve"> </t>
        </is>
      </c>
      <c r="C9" s="4" t="inlineStr">
        <is>
          <t xml:space="preserve"> </t>
        </is>
      </c>
    </row>
    <row r="10">
      <c r="A10" s="4" t="inlineStr">
        <is>
          <t>Common stock, shares subscribed but unissued (in shares)</t>
        </is>
      </c>
      <c r="B10" s="4" t="inlineStr">
        <is>
          <t xml:space="preserve"> </t>
        </is>
      </c>
      <c r="C10" s="5" t="n">
        <v>3733306</v>
      </c>
    </row>
    <row r="11">
      <c r="A11" s="4" t="inlineStr">
        <is>
          <t>L L C Interests Convert Into Potential Class A Common Shares</t>
        </is>
      </c>
      <c r="B11" s="4" t="inlineStr">
        <is>
          <t xml:space="preserve"> </t>
        </is>
      </c>
      <c r="C11" s="4" t="inlineStr">
        <is>
          <t xml:space="preserve"> </t>
        </is>
      </c>
    </row>
    <row r="12">
      <c r="A12" s="3" t="inlineStr">
        <is>
          <t>Net income per share - diluted:</t>
        </is>
      </c>
      <c r="B12" s="4" t="inlineStr">
        <is>
          <t xml:space="preserve"> </t>
        </is>
      </c>
      <c r="C12" s="4" t="inlineStr">
        <is>
          <t xml:space="preserve"> </t>
        </is>
      </c>
    </row>
    <row r="13">
      <c r="A13" s="4" t="inlineStr">
        <is>
          <t>Antidilutive securities excluded from computation of net loss per share (in shares)</t>
        </is>
      </c>
      <c r="B13" s="4" t="inlineStr">
        <is>
          <t xml:space="preserve"> </t>
        </is>
      </c>
      <c r="C13" s="5" t="n">
        <v>23831883</v>
      </c>
    </row>
    <row r="14">
      <c r="A14" s="4" t="inlineStr">
        <is>
          <t>Class A common stock</t>
        </is>
      </c>
      <c r="B14" s="4" t="inlineStr">
        <is>
          <t xml:space="preserve"> </t>
        </is>
      </c>
      <c r="C14" s="4" t="inlineStr">
        <is>
          <t xml:space="preserve"> </t>
        </is>
      </c>
    </row>
    <row r="15">
      <c r="A15" s="3" t="inlineStr">
        <is>
          <t>Earnings Per Share Basic and Diluted [Line Items]</t>
        </is>
      </c>
      <c r="B15" s="4" t="inlineStr">
        <is>
          <t xml:space="preserve"> </t>
        </is>
      </c>
      <c r="C15" s="4" t="inlineStr">
        <is>
          <t xml:space="preserve"> </t>
        </is>
      </c>
    </row>
    <row r="16">
      <c r="A16" s="4" t="inlineStr">
        <is>
          <t>Net income attributable to common stockholders - basic</t>
        </is>
      </c>
      <c r="B16" s="7" t="n">
        <v>16.4</v>
      </c>
      <c r="C16" s="6" t="n">
        <v>20.1</v>
      </c>
    </row>
    <row r="17">
      <c r="A17" s="4" t="inlineStr">
        <is>
          <t>Reallocation of net income from noncontrolling interests to common stockholders due to effect of dilutive securities</t>
        </is>
      </c>
      <c r="B17" s="7" t="n">
        <v>1.7</v>
      </c>
      <c r="C17" s="7" t="n">
        <v>0.1</v>
      </c>
    </row>
    <row r="18">
      <c r="A18" s="4" t="inlineStr">
        <is>
          <t>Net income attributable to common stockholders - diluted</t>
        </is>
      </c>
      <c r="B18" s="6" t="n">
        <v>18.1</v>
      </c>
      <c r="C18" s="6" t="n">
        <v>20.2</v>
      </c>
    </row>
    <row r="19">
      <c r="A19" s="3" t="inlineStr">
        <is>
          <t>Denominator:</t>
        </is>
      </c>
      <c r="B19" s="4" t="inlineStr">
        <is>
          <t xml:space="preserve"> </t>
        </is>
      </c>
      <c r="C19" s="4" t="inlineStr">
        <is>
          <t xml:space="preserve"> </t>
        </is>
      </c>
    </row>
    <row r="20">
      <c r="A20" s="4" t="inlineStr">
        <is>
          <t>Weighted average shares of common stock outstanding - basic (in shares)</t>
        </is>
      </c>
      <c r="B20" s="5" t="n">
        <v>67700208</v>
      </c>
      <c r="C20" s="5" t="n">
        <v>64444479</v>
      </c>
    </row>
    <row r="21">
      <c r="A21" s="4" t="inlineStr">
        <is>
          <t>Weighted average shares of common stock outstanding - diluted (in shares)</t>
        </is>
      </c>
      <c r="B21" s="5" t="n">
        <v>90703736</v>
      </c>
      <c r="C21" s="5" t="n">
        <v>65962229</v>
      </c>
    </row>
    <row r="22">
      <c r="A22" s="3" t="inlineStr">
        <is>
          <t>Net income per share - basic:</t>
        </is>
      </c>
      <c r="B22" s="4" t="inlineStr">
        <is>
          <t xml:space="preserve"> </t>
        </is>
      </c>
      <c r="C22" s="4" t="inlineStr">
        <is>
          <t xml:space="preserve"> </t>
        </is>
      </c>
    </row>
    <row r="23">
      <c r="A23" s="4" t="inlineStr">
        <is>
          <t>Net income per share - basic (in dollars per share)</t>
        </is>
      </c>
      <c r="B23" s="10" t="n">
        <v>0.24</v>
      </c>
      <c r="C23" s="10" t="n">
        <v>0.31</v>
      </c>
    </row>
    <row r="24">
      <c r="A24" s="3" t="inlineStr">
        <is>
          <t>Net income per share - diluted:</t>
        </is>
      </c>
      <c r="B24" s="4" t="inlineStr">
        <is>
          <t xml:space="preserve"> </t>
        </is>
      </c>
      <c r="C24" s="4" t="inlineStr">
        <is>
          <t xml:space="preserve"> </t>
        </is>
      </c>
    </row>
    <row r="25">
      <c r="A25" s="4" t="inlineStr">
        <is>
          <t>Net income per share - diluted (in dollars per share)</t>
        </is>
      </c>
      <c r="B25" s="10" t="n">
        <v>0.2</v>
      </c>
      <c r="C25" s="10" t="n">
        <v>0.31</v>
      </c>
    </row>
    <row r="26">
      <c r="A26" s="4" t="inlineStr">
        <is>
          <t>Class A common stock | LLC Interes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Effect of dilutive securities (in shares)</t>
        </is>
      </c>
      <c r="B28" s="5" t="n">
        <v>19801028</v>
      </c>
      <c r="C28" s="5" t="n">
        <v>0</v>
      </c>
    </row>
    <row r="29">
      <c r="A29" s="4" t="inlineStr">
        <is>
          <t>Class A common stock | RSUs</t>
        </is>
      </c>
      <c r="B29" s="4" t="inlineStr">
        <is>
          <t xml:space="preserve"> </t>
        </is>
      </c>
      <c r="C29" s="4" t="inlineStr">
        <is>
          <t xml:space="preserve"> </t>
        </is>
      </c>
    </row>
    <row r="30">
      <c r="A30" s="3" t="inlineStr">
        <is>
          <t>Denominator:</t>
        </is>
      </c>
      <c r="B30" s="4" t="inlineStr">
        <is>
          <t xml:space="preserve"> </t>
        </is>
      </c>
      <c r="C30" s="4" t="inlineStr">
        <is>
          <t xml:space="preserve"> </t>
        </is>
      </c>
    </row>
    <row r="31">
      <c r="A31" s="4" t="inlineStr">
        <is>
          <t>Effect of dilutive securities (in shares)</t>
        </is>
      </c>
      <c r="B31" s="5" t="n">
        <v>1324385</v>
      </c>
      <c r="C31" s="5" t="n">
        <v>1517750</v>
      </c>
    </row>
    <row r="32">
      <c r="A32" s="4" t="inlineStr">
        <is>
          <t>Class A common stock | 2025 Convertible Notes</t>
        </is>
      </c>
      <c r="B32" s="4" t="inlineStr">
        <is>
          <t xml:space="preserve"> </t>
        </is>
      </c>
      <c r="C32" s="4" t="inlineStr">
        <is>
          <t xml:space="preserve"> </t>
        </is>
      </c>
    </row>
    <row r="33">
      <c r="A33" s="3" t="inlineStr">
        <is>
          <t>Denominator:</t>
        </is>
      </c>
      <c r="B33" s="4" t="inlineStr">
        <is>
          <t xml:space="preserve"> </t>
        </is>
      </c>
      <c r="C33" s="4" t="inlineStr">
        <is>
          <t xml:space="preserve"> </t>
        </is>
      </c>
    </row>
    <row r="34">
      <c r="A34" s="4" t="inlineStr">
        <is>
          <t>Effect of dilutive securities (in shares)</t>
        </is>
      </c>
      <c r="B34" s="5" t="n">
        <v>1878115</v>
      </c>
      <c r="C34" s="5" t="n">
        <v>0</v>
      </c>
    </row>
    <row r="35">
      <c r="A35" s="4" t="inlineStr">
        <is>
          <t>Class C common stock</t>
        </is>
      </c>
      <c r="B35" s="4" t="inlineStr">
        <is>
          <t xml:space="preserve"> </t>
        </is>
      </c>
      <c r="C35" s="4" t="inlineStr">
        <is>
          <t xml:space="preserve"> </t>
        </is>
      </c>
    </row>
    <row r="36">
      <c r="A36" s="3" t="inlineStr">
        <is>
          <t>Earnings Per Share Basic and Diluted [Line Items]</t>
        </is>
      </c>
      <c r="B36" s="4" t="inlineStr">
        <is>
          <t xml:space="preserve"> </t>
        </is>
      </c>
      <c r="C36" s="4" t="inlineStr">
        <is>
          <t xml:space="preserve"> </t>
        </is>
      </c>
    </row>
    <row r="37">
      <c r="A37" s="4" t="inlineStr">
        <is>
          <t>Net income attributable to common stockholders - basic</t>
        </is>
      </c>
      <c r="B37" s="6" t="n">
        <v>0.3</v>
      </c>
      <c r="C37" s="6" t="n">
        <v>0.5</v>
      </c>
    </row>
    <row r="38">
      <c r="A38" s="4" t="inlineStr">
        <is>
          <t>Reallocation of net income from noncontrolling interests to common stockholders due to effect of dilutive securities</t>
        </is>
      </c>
      <c r="B38" s="5" t="n">
        <v>0</v>
      </c>
      <c r="C38" s="5" t="n">
        <v>0</v>
      </c>
    </row>
    <row r="39">
      <c r="A39" s="4" t="inlineStr">
        <is>
          <t>Net income attributable to common stockholders - diluted</t>
        </is>
      </c>
      <c r="B39" s="6" t="n">
        <v>0.3</v>
      </c>
      <c r="C39" s="6" t="n">
        <v>0.5</v>
      </c>
    </row>
    <row r="40">
      <c r="A40" s="3" t="inlineStr">
        <is>
          <t>Denominator:</t>
        </is>
      </c>
      <c r="B40" s="4" t="inlineStr">
        <is>
          <t xml:space="preserve"> </t>
        </is>
      </c>
      <c r="C40" s="4" t="inlineStr">
        <is>
          <t xml:space="preserve"> </t>
        </is>
      </c>
    </row>
    <row r="41">
      <c r="A41" s="4" t="inlineStr">
        <is>
          <t>Weighted average shares of common stock outstanding - basic (in shares)</t>
        </is>
      </c>
      <c r="B41" s="5" t="n">
        <v>1452252</v>
      </c>
      <c r="C41" s="5" t="n">
        <v>1694915</v>
      </c>
    </row>
    <row r="42">
      <c r="A42" s="4" t="inlineStr">
        <is>
          <t>Weighted average shares of common stock outstanding - diluted (in shares)</t>
        </is>
      </c>
      <c r="B42" s="5" t="n">
        <v>1452252</v>
      </c>
      <c r="C42" s="5" t="n">
        <v>1694915</v>
      </c>
    </row>
    <row r="43">
      <c r="A43" s="3" t="inlineStr">
        <is>
          <t>Net income per share - basic:</t>
        </is>
      </c>
      <c r="B43" s="4" t="inlineStr">
        <is>
          <t xml:space="preserve"> </t>
        </is>
      </c>
      <c r="C43" s="4" t="inlineStr">
        <is>
          <t xml:space="preserve"> </t>
        </is>
      </c>
    </row>
    <row r="44">
      <c r="A44" s="4" t="inlineStr">
        <is>
          <t>Net income per share - basic (in dollars per share)</t>
        </is>
      </c>
      <c r="B44" s="10" t="n">
        <v>0.24</v>
      </c>
      <c r="C44" s="10" t="n">
        <v>0.31</v>
      </c>
    </row>
    <row r="45">
      <c r="A45" s="3" t="inlineStr">
        <is>
          <t>Net income per share - diluted:</t>
        </is>
      </c>
      <c r="B45" s="4" t="inlineStr">
        <is>
          <t xml:space="preserve"> </t>
        </is>
      </c>
      <c r="C45" s="4" t="inlineStr">
        <is>
          <t xml:space="preserve"> </t>
        </is>
      </c>
    </row>
    <row r="46">
      <c r="A46" s="4" t="inlineStr">
        <is>
          <t>Net income per share - diluted (in dollars per share)</t>
        </is>
      </c>
      <c r="B46" s="10" t="n">
        <v>0.2</v>
      </c>
      <c r="C46" s="10" t="n">
        <v>0.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5</v>
      </c>
      <c r="C4" s="6" t="n">
        <v>2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5.2</v>
      </c>
      <c r="C6" s="7" t="n">
        <v>66.09999999999999</v>
      </c>
    </row>
    <row r="7">
      <c r="A7" s="4" t="inlineStr">
        <is>
          <t>Equity-based compensation expense</t>
        </is>
      </c>
      <c r="B7" s="5" t="n">
        <v>26</v>
      </c>
      <c r="C7" s="7" t="n">
        <v>22.8</v>
      </c>
    </row>
    <row r="8">
      <c r="A8" s="4" t="inlineStr">
        <is>
          <t>Revaluation of contingent liabilities</t>
        </is>
      </c>
      <c r="B8" s="7" t="n">
        <v>-3.7</v>
      </c>
      <c r="C8" s="7" t="n">
        <v>2.1</v>
      </c>
    </row>
    <row r="9">
      <c r="A9" s="4" t="inlineStr">
        <is>
          <t>Gain on investments in securities</t>
        </is>
      </c>
      <c r="B9" s="7" t="n">
        <v>-0.3</v>
      </c>
      <c r="C9" s="5" t="n">
        <v>-11</v>
      </c>
    </row>
    <row r="10">
      <c r="A10" s="4" t="inlineStr">
        <is>
          <t>Change in TRA liability</t>
        </is>
      </c>
      <c r="B10" s="5" t="n">
        <v>-3</v>
      </c>
      <c r="C10" s="7" t="n">
        <v>1.2</v>
      </c>
    </row>
    <row r="11">
      <c r="A11" s="4" t="inlineStr">
        <is>
          <t>Amortization of capitalized financing costs</t>
        </is>
      </c>
      <c r="B11" s="7" t="n">
        <v>3.5</v>
      </c>
      <c r="C11" s="7" t="n">
        <v>2.1</v>
      </c>
    </row>
    <row r="12">
      <c r="A12" s="4" t="inlineStr">
        <is>
          <t>Provision for bad debts</t>
        </is>
      </c>
      <c r="B12" s="7" t="n">
        <v>4.1</v>
      </c>
      <c r="C12" s="7" t="n">
        <v>1.8</v>
      </c>
    </row>
    <row r="13">
      <c r="A13" s="4" t="inlineStr">
        <is>
          <t>Deferred income taxes</t>
        </is>
      </c>
      <c r="B13" s="7" t="n">
        <v>-17.7</v>
      </c>
      <c r="C13" s="5" t="n">
        <v>0</v>
      </c>
    </row>
    <row r="14">
      <c r="A14" s="4" t="inlineStr">
        <is>
          <t>Unrealized foreign exchange gains</t>
        </is>
      </c>
      <c r="B14" s="5" t="n">
        <v>0</v>
      </c>
      <c r="C14" s="7" t="n">
        <v>-1.4</v>
      </c>
    </row>
    <row r="15">
      <c r="A15" s="4" t="inlineStr">
        <is>
          <t>Other noncash items</t>
        </is>
      </c>
      <c r="B15" s="5" t="n">
        <v>0</v>
      </c>
      <c r="C15" s="7" t="n">
        <v>-1.1</v>
      </c>
    </row>
    <row r="16">
      <c r="A16" s="3" t="inlineStr">
        <is>
          <t>Change in operating assets and liabilities</t>
        </is>
      </c>
      <c r="B16" s="4" t="inlineStr">
        <is>
          <t xml:space="preserve"> </t>
        </is>
      </c>
      <c r="C16" s="4" t="inlineStr">
        <is>
          <t xml:space="preserve"> </t>
        </is>
      </c>
    </row>
    <row r="17">
      <c r="A17" s="4" t="inlineStr">
        <is>
          <t>Accounts receivable</t>
        </is>
      </c>
      <c r="B17" s="7" t="n">
        <v>15.2</v>
      </c>
      <c r="C17" s="7" t="n">
        <v>0.5</v>
      </c>
    </row>
    <row r="18">
      <c r="A18" s="4" t="inlineStr">
        <is>
          <t>Prepaid expenses and other assets</t>
        </is>
      </c>
      <c r="B18" s="5" t="n">
        <v>-4</v>
      </c>
      <c r="C18" s="7" t="n">
        <v>-7.8</v>
      </c>
    </row>
    <row r="19">
      <c r="A19" s="4" t="inlineStr">
        <is>
          <t>Capitalized customer acquisition costs</t>
        </is>
      </c>
      <c r="B19" s="5" t="n">
        <v>-9</v>
      </c>
      <c r="C19" s="7" t="n">
        <v>-9.5</v>
      </c>
    </row>
    <row r="20">
      <c r="A20" s="4" t="inlineStr">
        <is>
          <t>Accounts payable</t>
        </is>
      </c>
      <c r="B20" s="7" t="n">
        <v>9.4</v>
      </c>
      <c r="C20" s="7" t="n">
        <v>21.4</v>
      </c>
    </row>
    <row r="21">
      <c r="A21" s="4" t="inlineStr">
        <is>
          <t>Accrued expenses and other liabilities</t>
        </is>
      </c>
      <c r="B21" s="7" t="n">
        <v>-23.6</v>
      </c>
      <c r="C21" s="7" t="n">
        <v>6.1</v>
      </c>
    </row>
    <row r="22">
      <c r="A22" s="4" t="inlineStr">
        <is>
          <t>Payments on contingent liabilities in excess of initial fair value</t>
        </is>
      </c>
      <c r="B22" s="5" t="n">
        <v>0</v>
      </c>
      <c r="C22" s="7" t="n">
        <v>-0.3</v>
      </c>
    </row>
    <row r="23">
      <c r="A23" s="4" t="inlineStr">
        <is>
          <t>Right-of-use assets and lease liabilities, net</t>
        </is>
      </c>
      <c r="B23" s="7" t="n">
        <v>-0.1</v>
      </c>
      <c r="C23" s="7" t="n">
        <v>-0.2</v>
      </c>
    </row>
    <row r="24">
      <c r="A24" s="4" t="inlineStr">
        <is>
          <t>Deferred revenue</t>
        </is>
      </c>
      <c r="B24" s="7" t="n">
        <v>-4.9</v>
      </c>
      <c r="C24" s="7" t="n">
        <v>-6.3</v>
      </c>
    </row>
    <row r="25">
      <c r="A25" s="4" t="inlineStr">
        <is>
          <t>Net cash provided by operating activities</t>
        </is>
      </c>
      <c r="B25" s="7" t="n">
        <v>96.59999999999999</v>
      </c>
      <c r="C25" s="5" t="n">
        <v>115</v>
      </c>
    </row>
    <row r="26">
      <c r="A26" s="3" t="inlineStr">
        <is>
          <t>Investing activities</t>
        </is>
      </c>
      <c r="B26" s="4" t="inlineStr">
        <is>
          <t xml:space="preserve"> </t>
        </is>
      </c>
      <c r="C26" s="4" t="inlineStr">
        <is>
          <t xml:space="preserve"> </t>
        </is>
      </c>
    </row>
    <row r="27">
      <c r="A27" s="4" t="inlineStr">
        <is>
          <t>Acquisitions, net of cash acquired</t>
        </is>
      </c>
      <c r="B27" s="7" t="n">
        <v>-3.7</v>
      </c>
      <c r="C27" s="5" t="n">
        <v>0</v>
      </c>
    </row>
    <row r="28">
      <c r="A28" s="4" t="inlineStr">
        <is>
          <t>Acquisition of equipment to be leased</t>
        </is>
      </c>
      <c r="B28" s="7" t="n">
        <v>-30.3</v>
      </c>
      <c r="C28" s="7" t="n">
        <v>-24.4</v>
      </c>
    </row>
    <row r="29">
      <c r="A29" s="4" t="inlineStr">
        <is>
          <t>Capitalized software development costs</t>
        </is>
      </c>
      <c r="B29" s="7" t="n">
        <v>-18.2</v>
      </c>
      <c r="C29" s="7" t="n">
        <v>-14.7</v>
      </c>
    </row>
    <row r="30">
      <c r="A30" s="4" t="inlineStr">
        <is>
          <t>Acquisition of property, plant and equipment</t>
        </is>
      </c>
      <c r="B30" s="7" t="n">
        <v>-1.5</v>
      </c>
      <c r="C30" s="7" t="n">
        <v>-1.3</v>
      </c>
    </row>
    <row r="31">
      <c r="A31" s="4" t="inlineStr">
        <is>
          <t>Deposits with sponsor bank, net</t>
        </is>
      </c>
      <c r="B31" s="7" t="n">
        <v>-26.8</v>
      </c>
      <c r="C31" s="5" t="n">
        <v>0</v>
      </c>
    </row>
    <row r="32">
      <c r="A32" s="4" t="inlineStr">
        <is>
          <t>Residual commission buyouts</t>
        </is>
      </c>
      <c r="B32" s="7" t="n">
        <v>-1.8</v>
      </c>
      <c r="C32" s="7" t="n">
        <v>-0.9</v>
      </c>
    </row>
    <row r="33">
      <c r="A33" s="4" t="inlineStr">
        <is>
          <t>Proceeds from sale of investments in securities</t>
        </is>
      </c>
      <c r="B33" s="7" t="n">
        <v>0.3</v>
      </c>
      <c r="C33" s="7" t="n">
        <v>1.6</v>
      </c>
    </row>
    <row r="34">
      <c r="A34" s="4" t="inlineStr">
        <is>
          <t>Investments in securities</t>
        </is>
      </c>
      <c r="B34" s="5" t="n">
        <v>-3</v>
      </c>
      <c r="C34" s="5" t="n">
        <v>0</v>
      </c>
    </row>
    <row r="35">
      <c r="A35" s="4" t="inlineStr">
        <is>
          <t>Net cash used in investing activities</t>
        </is>
      </c>
      <c r="B35" s="5" t="n">
        <v>-85</v>
      </c>
      <c r="C35" s="7" t="n">
        <v>-39.7</v>
      </c>
    </row>
    <row r="36">
      <c r="A36" s="3" t="inlineStr">
        <is>
          <t>Financing activities</t>
        </is>
      </c>
      <c r="B36" s="4" t="inlineStr">
        <is>
          <t xml:space="preserve"> </t>
        </is>
      </c>
      <c r="C36" s="4" t="inlineStr">
        <is>
          <t xml:space="preserve"> </t>
        </is>
      </c>
    </row>
    <row r="37">
      <c r="A37" s="4" t="inlineStr">
        <is>
          <t>Settlement line of credit</t>
        </is>
      </c>
      <c r="B37" s="7" t="n">
        <v>26.8</v>
      </c>
      <c r="C37" s="5" t="n">
        <v>0</v>
      </c>
    </row>
    <row r="38">
      <c r="A38" s="4" t="inlineStr">
        <is>
          <t>Settlement activity, net</t>
        </is>
      </c>
      <c r="B38" s="7" t="n">
        <v>-25.5</v>
      </c>
      <c r="C38" s="7" t="n">
        <v>-58.3</v>
      </c>
    </row>
    <row r="39">
      <c r="A39" s="4" t="inlineStr">
        <is>
          <t>Repurchases of Class A common stock</t>
        </is>
      </c>
      <c r="B39" s="7" t="n">
        <v>-62.9</v>
      </c>
      <c r="C39" s="5" t="n">
        <v>0</v>
      </c>
    </row>
    <row r="40">
      <c r="A40" s="4" t="inlineStr">
        <is>
          <t>Payments for withholding tax related to vesting of restricted stock units</t>
        </is>
      </c>
      <c r="B40" s="7" t="n">
        <v>-17.8</v>
      </c>
      <c r="C40" s="7" t="n">
        <v>-9.1</v>
      </c>
    </row>
    <row r="41">
      <c r="A41" s="4" t="inlineStr">
        <is>
          <t>Payments on contingent liabilities</t>
        </is>
      </c>
      <c r="B41" s="5" t="n">
        <v>0</v>
      </c>
      <c r="C41" s="7" t="n">
        <v>-0.1</v>
      </c>
    </row>
    <row r="42">
      <c r="A42" s="4" t="inlineStr">
        <is>
          <t>Distributions to noncontrolling interests</t>
        </is>
      </c>
      <c r="B42" s="7" t="n">
        <v>-0.1</v>
      </c>
      <c r="C42" s="7" t="n">
        <v>-0.3</v>
      </c>
    </row>
    <row r="43">
      <c r="A43" s="4" t="inlineStr">
        <is>
          <t>Net change in bank deposits</t>
        </is>
      </c>
      <c r="B43" s="5" t="n">
        <v>0</v>
      </c>
      <c r="C43" s="7" t="n">
        <v>-20.3</v>
      </c>
    </row>
    <row r="44">
      <c r="A44" s="4" t="inlineStr">
        <is>
          <t>Other financing activities</t>
        </is>
      </c>
      <c r="B44" s="7" t="n">
        <v>-1.2</v>
      </c>
      <c r="C44" s="5" t="n">
        <v>0</v>
      </c>
    </row>
    <row r="45">
      <c r="A45" s="4" t="inlineStr">
        <is>
          <t>Net cash used in financing activities</t>
        </is>
      </c>
      <c r="B45" s="7" t="n">
        <v>-80.7</v>
      </c>
      <c r="C45" s="7" t="n">
        <v>-88.09999999999999</v>
      </c>
    </row>
    <row r="46">
      <c r="A46" s="4" t="inlineStr">
        <is>
          <t>Effect of exchange rate changes on cash and cash equivalents and restricted cash</t>
        </is>
      </c>
      <c r="B46" s="7" t="n">
        <v>14.8</v>
      </c>
      <c r="C46" s="7" t="n">
        <v>-6.5</v>
      </c>
    </row>
    <row r="47">
      <c r="A47" s="4" t="inlineStr">
        <is>
          <t>Change in cash and cash equivalents and restricted cash</t>
        </is>
      </c>
      <c r="B47" s="7" t="n">
        <v>-54.3</v>
      </c>
      <c r="C47" s="7" t="n">
        <v>-19.3</v>
      </c>
    </row>
    <row r="48">
      <c r="A48" s="4" t="inlineStr">
        <is>
          <t>Cash and cash equivalents and restricted cash, beginning of period</t>
        </is>
      </c>
      <c r="B48" s="7" t="n">
        <v>1438.6</v>
      </c>
      <c r="C48" s="7" t="n">
        <v>721.8</v>
      </c>
    </row>
    <row r="49">
      <c r="A49" s="4" t="inlineStr">
        <is>
          <t>Cash and cash equivalents and restricted cash, end of period</t>
        </is>
      </c>
      <c r="B49" s="6" t="n">
        <v>1384.3</v>
      </c>
      <c r="C49" s="6" t="n">
        <v>702.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Disaggregation of Revenue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Gross revenue</t>
        </is>
      </c>
      <c r="C4" s="6" t="n">
        <v>848.3</v>
      </c>
      <c r="D4" s="6" t="n">
        <v>707.4</v>
      </c>
    </row>
    <row r="5">
      <c r="A5" s="3" t="inlineStr">
        <is>
          <t>General and administrative expenses:</t>
        </is>
      </c>
      <c r="C5" s="4" t="inlineStr">
        <is>
          <t xml:space="preserve"> </t>
        </is>
      </c>
      <c r="D5" s="4" t="inlineStr">
        <is>
          <t xml:space="preserve"> </t>
        </is>
      </c>
    </row>
    <row r="6">
      <c r="A6" s="4" t="inlineStr">
        <is>
          <t>Revaluation of contingent liabilities</t>
        </is>
      </c>
      <c r="C6" s="7" t="n">
        <v>-3.7</v>
      </c>
      <c r="D6" s="7" t="n">
        <v>2.1</v>
      </c>
    </row>
    <row r="7">
      <c r="A7" s="4" t="inlineStr">
        <is>
          <t>Depreciation and amortization expense</t>
        </is>
      </c>
      <c r="B7" s="4" t="inlineStr">
        <is>
          <t>[1]</t>
        </is>
      </c>
      <c r="C7" s="5" t="n">
        <v>-56</v>
      </c>
      <c r="D7" s="7" t="n">
        <v>-44.8</v>
      </c>
    </row>
    <row r="8">
      <c r="A8" s="4" t="inlineStr">
        <is>
          <t>Professional expenses</t>
        </is>
      </c>
      <c r="C8" s="7" t="n">
        <v>-18.6</v>
      </c>
      <c r="D8" s="5" t="n">
        <v>-8</v>
      </c>
    </row>
    <row r="9">
      <c r="A9" s="4" t="inlineStr">
        <is>
          <t>Advertising and marketing expenses</t>
        </is>
      </c>
      <c r="C9" s="7" t="n">
        <v>-6.7</v>
      </c>
      <c r="D9" s="7" t="n">
        <v>-4.4</v>
      </c>
    </row>
    <row r="10">
      <c r="A10" s="4" t="inlineStr">
        <is>
          <t>Interest income</t>
        </is>
      </c>
      <c r="C10" s="7" t="n">
        <v>12.4</v>
      </c>
      <c r="D10" s="7" t="n">
        <v>5.4</v>
      </c>
    </row>
    <row r="11">
      <c r="A11" s="4" t="inlineStr">
        <is>
          <t>Other income (expense), net</t>
        </is>
      </c>
      <c r="C11" s="7" t="n">
        <v>-1.2</v>
      </c>
      <c r="D11" s="7" t="n">
        <v>1.4</v>
      </c>
    </row>
    <row r="12">
      <c r="A12" s="4" t="inlineStr">
        <is>
          <t>Gain on investments in securities</t>
        </is>
      </c>
      <c r="C12" s="7" t="n">
        <v>0.3</v>
      </c>
      <c r="D12" s="5" t="n">
        <v>11</v>
      </c>
    </row>
    <row r="13">
      <c r="A13" s="4" t="inlineStr">
        <is>
          <t>Change in TRA liability</t>
        </is>
      </c>
      <c r="C13" s="5" t="n">
        <v>3</v>
      </c>
      <c r="D13" s="7" t="n">
        <v>-1.2</v>
      </c>
    </row>
    <row r="14">
      <c r="A14" s="4" t="inlineStr">
        <is>
          <t>Interest expense</t>
        </is>
      </c>
      <c r="C14" s="7" t="n">
        <v>-28.5</v>
      </c>
      <c r="D14" s="7" t="n">
        <v>-8.1</v>
      </c>
    </row>
    <row r="15">
      <c r="A15" s="4" t="inlineStr">
        <is>
          <t>Income tax benefit (expense)</t>
        </is>
      </c>
      <c r="C15" s="7" t="n">
        <v>8.1</v>
      </c>
      <c r="D15" s="7" t="n">
        <v>-1.4</v>
      </c>
    </row>
    <row r="16">
      <c r="A16" s="4" t="inlineStr">
        <is>
          <t>Net income</t>
        </is>
      </c>
      <c r="C16" s="7" t="n">
        <v>19.5</v>
      </c>
      <c r="D16" s="7" t="n">
        <v>28.5</v>
      </c>
    </row>
    <row r="17">
      <c r="A17" s="4" t="inlineStr">
        <is>
          <t>Depreciation and amortization expenses of equipment</t>
        </is>
      </c>
      <c r="C17" s="7" t="n">
        <v>16.3</v>
      </c>
      <c r="D17" s="7" t="n">
        <v>11.9</v>
      </c>
    </row>
    <row r="18">
      <c r="A18" s="4" t="inlineStr">
        <is>
          <t>Reportable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work fees</t>
        </is>
      </c>
      <c r="C20" s="7" t="n">
        <v>-479.8</v>
      </c>
      <c r="D20" s="7" t="n">
        <v>-443.7</v>
      </c>
    </row>
    <row r="21">
      <c r="A21" s="4" t="inlineStr">
        <is>
          <t>Other costs of sales (exclusive of depreciation of equipment under lease)</t>
        </is>
      </c>
      <c r="C21" s="7" t="n">
        <v>-111.5</v>
      </c>
      <c r="D21" s="7" t="n">
        <v>-75.90000000000001</v>
      </c>
    </row>
    <row r="22">
      <c r="A22" s="3" t="inlineStr">
        <is>
          <t>General and administrative expenses:</t>
        </is>
      </c>
      <c r="C22" s="4" t="inlineStr">
        <is>
          <t xml:space="preserve"> </t>
        </is>
      </c>
      <c r="D22" s="4" t="inlineStr">
        <is>
          <t xml:space="preserve"> </t>
        </is>
      </c>
    </row>
    <row r="23">
      <c r="A23" s="4" t="inlineStr">
        <is>
          <t>Employee and other general and administrative expenses</t>
        </is>
      </c>
      <c r="C23" s="7" t="n">
        <v>-119.5</v>
      </c>
      <c r="D23" s="7" t="n">
        <v>-78.59999999999999</v>
      </c>
    </row>
    <row r="24">
      <c r="A24" s="4" t="inlineStr">
        <is>
          <t>Equity-based compensation expense</t>
        </is>
      </c>
      <c r="C24" s="7" t="n">
        <v>-27.2</v>
      </c>
      <c r="D24" s="7" t="n">
        <v>-23.2</v>
      </c>
    </row>
    <row r="25">
      <c r="A25" s="4" t="inlineStr">
        <is>
          <t>Rent, office, occupancy and equipment expenses</t>
        </is>
      </c>
      <c r="C25" s="7" t="n">
        <v>-7.3</v>
      </c>
      <c r="D25" s="7" t="n">
        <v>-5.3</v>
      </c>
    </row>
    <row r="26">
      <c r="A26" s="4" t="inlineStr">
        <is>
          <t>Revaluation of contingent liabilities</t>
        </is>
      </c>
      <c r="C26" s="7" t="n">
        <v>3.7</v>
      </c>
      <c r="D26" s="7" t="n">
        <v>-2.1</v>
      </c>
    </row>
    <row r="27">
      <c r="A27" s="4" t="inlineStr">
        <is>
          <t>Depreciation and amortization expense</t>
        </is>
      </c>
      <c r="C27" s="5" t="n">
        <v>-56</v>
      </c>
      <c r="D27" s="7" t="n">
        <v>-44.8</v>
      </c>
    </row>
    <row r="28">
      <c r="A28" s="4" t="inlineStr">
        <is>
          <t>Professional expenses</t>
        </is>
      </c>
      <c r="C28" s="7" t="n">
        <v>-18.6</v>
      </c>
      <c r="D28" s="5" t="n">
        <v>-8</v>
      </c>
    </row>
    <row r="29">
      <c r="A29" s="4" t="inlineStr">
        <is>
          <t>Advertising and marketing expenses</t>
        </is>
      </c>
      <c r="C29" s="7" t="n">
        <v>-6.7</v>
      </c>
      <c r="D29" s="7" t="n">
        <v>-4.4</v>
      </c>
    </row>
    <row r="30">
      <c r="A30" s="4" t="inlineStr">
        <is>
          <t>Interest income</t>
        </is>
      </c>
      <c r="C30" s="7" t="n">
        <v>12.4</v>
      </c>
      <c r="D30" s="7" t="n">
        <v>5.4</v>
      </c>
    </row>
    <row r="31">
      <c r="A31" s="4" t="inlineStr">
        <is>
          <t>Other income (expense), net</t>
        </is>
      </c>
      <c r="C31" s="7" t="n">
        <v>-1.2</v>
      </c>
      <c r="D31" s="7" t="n">
        <v>1.4</v>
      </c>
    </row>
    <row r="32">
      <c r="A32" s="4" t="inlineStr">
        <is>
          <t>Gain on investments in securities</t>
        </is>
      </c>
      <c r="C32" s="7" t="n">
        <v>0.3</v>
      </c>
      <c r="D32" s="5" t="n">
        <v>11</v>
      </c>
    </row>
    <row r="33">
      <c r="A33" s="4" t="inlineStr">
        <is>
          <t>Change in TRA liability</t>
        </is>
      </c>
      <c r="C33" s="5" t="n">
        <v>3</v>
      </c>
      <c r="D33" s="7" t="n">
        <v>-1.2</v>
      </c>
    </row>
    <row r="34">
      <c r="A34" s="4" t="inlineStr">
        <is>
          <t>Interest expense</t>
        </is>
      </c>
      <c r="C34" s="7" t="n">
        <v>-28.5</v>
      </c>
      <c r="D34" s="7" t="n">
        <v>-8.1</v>
      </c>
    </row>
    <row r="35">
      <c r="A35" s="4" t="inlineStr">
        <is>
          <t>Income tax benefit (expense)</t>
        </is>
      </c>
      <c r="C35" s="7" t="n">
        <v>8.1</v>
      </c>
      <c r="D35" s="7" t="n">
        <v>-1.4</v>
      </c>
    </row>
    <row r="36">
      <c r="A36" s="4" t="inlineStr">
        <is>
          <t>Net income</t>
        </is>
      </c>
      <c r="C36" s="7" t="n">
        <v>19.5</v>
      </c>
      <c r="D36" s="7" t="n">
        <v>28.5</v>
      </c>
    </row>
    <row r="37">
      <c r="A37" s="4" t="inlineStr">
        <is>
          <t>Payments-based revenue</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Gross revenue</t>
        </is>
      </c>
      <c r="C39" s="7" t="n">
        <v>755.7</v>
      </c>
      <c r="D39" s="7" t="n">
        <v>655.1</v>
      </c>
    </row>
    <row r="40">
      <c r="A40" s="4" t="inlineStr">
        <is>
          <t>Payments-based revenue | Reportable Segment</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Gross revenue</t>
        </is>
      </c>
      <c r="C42" s="7" t="n">
        <v>755.7</v>
      </c>
      <c r="D42" s="7" t="n">
        <v>655.1</v>
      </c>
    </row>
    <row r="43">
      <c r="A43" s="4" t="inlineStr">
        <is>
          <t>Subscription and other revenue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Gross revenue</t>
        </is>
      </c>
      <c r="C45" s="7" t="n">
        <v>92.59999999999999</v>
      </c>
      <c r="D45" s="7" t="n">
        <v>52.3</v>
      </c>
    </row>
    <row r="46">
      <c r="A46" s="4" t="inlineStr">
        <is>
          <t>Subscription and other revenues | Reportable Segment</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Gross revenue</t>
        </is>
      </c>
      <c r="C48" s="6" t="n">
        <v>92.59999999999999</v>
      </c>
      <c r="D48" s="6" t="n">
        <v>52.3</v>
      </c>
    </row>
    <row r="49"/>
    <row r="50">
      <c r="A50" s="4" t="inlineStr">
        <is>
          <t>[1] Depreciation and amortization expense includes depreciation of equipment under lease of $16.3 million and $11.9 million for the three months ended March 31, 2025 and 2024, respectively.</t>
        </is>
      </c>
    </row>
  </sheetData>
  <mergeCells count="4">
    <mergeCell ref="A1:B2"/>
    <mergeCell ref="C1:D1"/>
    <mergeCell ref="A50:C50"/>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or “the Company”) was incorporated in Delaware in order to carry on the business of Shift4 Payments, LLC and its consolidated subsidiaries. The Company is a leading independent provider of software and payment processing solutions in the United States (“U.S.”) based on total volume of payments processed. 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These fi nancial statements do not include all information and footnotes required by U.S. GAAP for complete financial statements. The December 31, 2024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4, as disclosed in the Company’s Annual Report on Form 10-K for the fiscal year ended December 31, 2024 (the “2024 Form 10-K”).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amounts payable under the Tax Receivable Agreement (“TRA”), and the aggregate principal amount of $690.0 million of 2025 Convertible Notes and $632.5 million of 2027 Convertible Notes (together, the “Convertible Notes”) that are held by Shift4 Payments, Inc. directly. As of March 31, 2025 and December 31, 2024 , $49.7 million and $52.0 million of cash, respectively, w as directly held by Shift4 Payments, Inc. A s of March 31, 2025 and December 31, 2024, the TRA liabil ity was $362.6 million and $365.5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Change in Presentation of Consolidated Balance Sheets Prior period balances have been adjusted to present “Inventory” within the line item “Prepaid expenses and other current assets” on the Company’s unaudited Condensed Consolidated Balance Sheets to conform to the current period presentation. Change in Presentation of Consolidated Statements of Cash Flows Prior period balances have been adjusted to present “Inventory” within the line item “Prepaid expenses and other assets” within its unaudited Condensed Consolidated Statements of Cash Flows to conform to the current period presentation. During the fourth quarter of 2024, the Company elected to change its presentation of the cash flows associated with “Settlement activity, net” from “Operating activities” to present them as “Financing activities” within its unaudited Condensed Consolidated Statements of Cash Flows. Prior period balances have been adjusted to conform to the current period presentation. The following table presents the effects of the change in presentation within the unaudited Condensed Consolidated Statements of Cash Flows for three months ended March 31, 2024 : Three Months Ended March 31, 2024 As Previously Reported Adjustment As Adjusted Cash flows from operating activities Settlement activity, net $ (58.3) $ 58.3 $ — All other operating activities 115.0 — 115.0 Net cash provided by operating activities $ 56.7 $ 58.3 $ 115.0 Cash flows from financing activities Settlement activity, net $ — $ (58.3) $ (58.3) All other financing activities (29.8) — (29.8) Net cash used in financing activities $ (29.8) $ (58.3) $ (88.1) 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L.P. (together, the “Continuing Equity Owners”), allowance for doubtful accounts, income taxes, and noncontrolling interests. Estimates are based on past experience and other considerations reasonable under the circumstances. Actual results may differ from these estimates. Significant Accounting Policies The Company’s significant accounting policies are discussed in Note 1 to Shift4 Payments, Inc.’s consolidated financial statements as of and for the year ended December 31, 2024 in the 2024 Form 10-K. There have been no significant changes to these policies which have had a material impact on the Company’s unaudited condensed consolidated financial statements and related notes during the three months ended March 31, 2025. The following table provides a reconciliation between cash and cash equivalents on the unaudited Condensed Consolidated Balance Sheets and the unaudited Condensed Consolidated Statements of Cash Flows: March 31, 2025 December 31, 2024 Cash and cash equivalents $ 1,167.3 $ 1,211.9 Cash and cash equivalents included in Settlement assets 217.0 226.7 Total cash and cash equivalents and restricted cash on the unaudited Condensed Consolidated Statements of Cash Flows $ 1,384.3 $ 1,438.6 Recent Accounting Pronouncements Accounting Pronouncements Adopted In January 2025, the SEC issued Staff Accounting Bulletin No. 122 (“SAB 122”), which rescinded the interpretive guidance included in SAB 121 regarding the accounting for obligations to safeguard crypto-assets an entity holds for users of its crypto platform. The guidance in SAB 121 required entities that hold crypto-assets on behalf of platform users to recognize a liability accompanied by an asset of the same value on its balance sheet to reflect the entity’s obligation to safeguard the crypto-assets held for its platform users. SAB 122 became effective for the Company on January 1, 2025, resulting in the derecognition of crypto settlement assets and liabilities from the Company’s unaudited Condensed Consolidated Balance Sheets, the impact of which was immaterial. The adoption of SAB 122 had no impact on the Company’s unaudited Condensed Consolidated Statements of Operations or unaudited Condensed Consolidated Statements of Cash Flows. In December 2023, the FASB issued ASU 2023-09, Income Taxes: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ASU 2023-09 became effective for the Company on January 1, 2025. The Company intends to provide these additional disclosures in its 2025 Form 10-K . Accounting Pronouncements Not Yet Adopted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37Z</dcterms:created>
  <dcterms:modified xmlns:dcterms="http://purl.org/dc/terms/" xmlns:xsi="http://www.w3.org/2001/XMLSchema-instance" xsi:type="dcterms:W3CDTF">2025-04-29T20:05:40Z</dcterms:modified>
</cp:coreProperties>
</file>